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INTERIM CONSOLIDATED STATEMENTS" sheetId="2" state="visible" r:id="rId2"/>
    <sheet xmlns:r="http://schemas.openxmlformats.org/officeDocument/2006/relationships" name="INTERIM CONSOLIDATED STATEMEN_2" sheetId="3" state="visible" r:id="rId3"/>
    <sheet xmlns:r="http://schemas.openxmlformats.org/officeDocument/2006/relationships" name="INTERIM CONSOLIDATED STATEMEN_3" sheetId="4" state="visible" r:id="rId4"/>
    <sheet xmlns:r="http://schemas.openxmlformats.org/officeDocument/2006/relationships" name="INTERIM CONSOLIDATED BALANCE SH" sheetId="5" state="visible" r:id="rId5"/>
    <sheet xmlns:r="http://schemas.openxmlformats.org/officeDocument/2006/relationships" name="INTERIM CONSOLIDATED BALANCE _2" sheetId="6" state="visible" r:id="rId6"/>
    <sheet xmlns:r="http://schemas.openxmlformats.org/officeDocument/2006/relationships" name="INTERIM CONSOLIDATED STATEMEN_4" sheetId="7" state="visible" r:id="rId7"/>
    <sheet xmlns:r="http://schemas.openxmlformats.org/officeDocument/2006/relationships" name="INTERIM CONSOLIDATED STATEMEN_5" sheetId="8" state="visible" r:id="rId8"/>
    <sheet xmlns:r="http://schemas.openxmlformats.org/officeDocument/2006/relationships" name="The Company And Summary Of Sign" sheetId="9" state="visible" r:id="rId9"/>
    <sheet xmlns:r="http://schemas.openxmlformats.org/officeDocument/2006/relationships" name="Acquisition of Mercer Peace Riv" sheetId="10" state="visible" r:id="rId10"/>
    <sheet xmlns:r="http://schemas.openxmlformats.org/officeDocument/2006/relationships" name="Inventories" sheetId="11" state="visible" r:id="rId11"/>
    <sheet xmlns:r="http://schemas.openxmlformats.org/officeDocument/2006/relationships" name="Accounts Payable and Other" sheetId="12" state="visible" r:id="rId12"/>
    <sheet xmlns:r="http://schemas.openxmlformats.org/officeDocument/2006/relationships" name="Debt" sheetId="13" state="visible" r:id="rId13"/>
    <sheet xmlns:r="http://schemas.openxmlformats.org/officeDocument/2006/relationships" name="Pension and Other Post-Retireme" sheetId="14" state="visible" r:id="rId14"/>
    <sheet xmlns:r="http://schemas.openxmlformats.org/officeDocument/2006/relationships" name="Income Taxes" sheetId="15" state="visible" r:id="rId15"/>
    <sheet xmlns:r="http://schemas.openxmlformats.org/officeDocument/2006/relationships" name="Shareholders' Equity" sheetId="16" state="visible" r:id="rId16"/>
    <sheet xmlns:r="http://schemas.openxmlformats.org/officeDocument/2006/relationships" name="Net Income Per Common Share" sheetId="17" state="visible" r:id="rId17"/>
    <sheet xmlns:r="http://schemas.openxmlformats.org/officeDocument/2006/relationships" name="Accumulated Other Comprehensive" sheetId="18" state="visible" r:id="rId18"/>
    <sheet xmlns:r="http://schemas.openxmlformats.org/officeDocument/2006/relationships" name="Business Segment Information" sheetId="19" state="visible" r:id="rId19"/>
    <sheet xmlns:r="http://schemas.openxmlformats.org/officeDocument/2006/relationships" name="Financial Instruments and Fair " sheetId="20" state="visible" r:id="rId20"/>
    <sheet xmlns:r="http://schemas.openxmlformats.org/officeDocument/2006/relationships" name="Lease Commitments" sheetId="21" state="visible" r:id="rId21"/>
    <sheet xmlns:r="http://schemas.openxmlformats.org/officeDocument/2006/relationships" name="Commitments and Contingencies" sheetId="22" state="visible" r:id="rId22"/>
    <sheet xmlns:r="http://schemas.openxmlformats.org/officeDocument/2006/relationships" name="The Company And Summary Of Si_2" sheetId="23" state="visible" r:id="rId23"/>
    <sheet xmlns:r="http://schemas.openxmlformats.org/officeDocument/2006/relationships" name="Acquisition of Mercer Peace R_2" sheetId="24" state="visible" r:id="rId24"/>
    <sheet xmlns:r="http://schemas.openxmlformats.org/officeDocument/2006/relationships" name="Inventories (Tables)" sheetId="25" state="visible" r:id="rId25"/>
    <sheet xmlns:r="http://schemas.openxmlformats.org/officeDocument/2006/relationships" name="Accounts Payable and Other (Tab" sheetId="26" state="visible" r:id="rId26"/>
    <sheet xmlns:r="http://schemas.openxmlformats.org/officeDocument/2006/relationships" name="Debt (Tables)" sheetId="27" state="visible" r:id="rId27"/>
    <sheet xmlns:r="http://schemas.openxmlformats.org/officeDocument/2006/relationships" name="Pension And Other Post-Retire_2" sheetId="28" state="visible" r:id="rId28"/>
    <sheet xmlns:r="http://schemas.openxmlformats.org/officeDocument/2006/relationships" name="Income Taxes (Tables)" sheetId="29" state="visible" r:id="rId29"/>
    <sheet xmlns:r="http://schemas.openxmlformats.org/officeDocument/2006/relationships" name="Shareholders' Equity (Tables)" sheetId="30" state="visible" r:id="rId30"/>
    <sheet xmlns:r="http://schemas.openxmlformats.org/officeDocument/2006/relationships" name="Net Income Per Common Share (Ta" sheetId="31" state="visible" r:id="rId31"/>
    <sheet xmlns:r="http://schemas.openxmlformats.org/officeDocument/2006/relationships" name="Accumulated Other Comprehensi_2" sheetId="32" state="visible" r:id="rId32"/>
    <sheet xmlns:r="http://schemas.openxmlformats.org/officeDocument/2006/relationships" name="Business Segment Information (T" sheetId="33" state="visible" r:id="rId33"/>
    <sheet xmlns:r="http://schemas.openxmlformats.org/officeDocument/2006/relationships" name="Financial Instruments and Fai_2" sheetId="34" state="visible" r:id="rId34"/>
    <sheet xmlns:r="http://schemas.openxmlformats.org/officeDocument/2006/relationships" name="Lease Commitments (Tables)" sheetId="35" state="visible" r:id="rId35"/>
    <sheet xmlns:r="http://schemas.openxmlformats.org/officeDocument/2006/relationships" name="The Company and Summary of Si_3" sheetId="36" state="visible" r:id="rId36"/>
    <sheet xmlns:r="http://schemas.openxmlformats.org/officeDocument/2006/relationships" name="Acquisition of Mercer Peace R_3" sheetId="37" state="visible" r:id="rId37"/>
    <sheet xmlns:r="http://schemas.openxmlformats.org/officeDocument/2006/relationships" name="Acquisition of Mercer Peace R_4" sheetId="38" state="visible" r:id="rId38"/>
    <sheet xmlns:r="http://schemas.openxmlformats.org/officeDocument/2006/relationships" name="Inventories (Details)" sheetId="39" state="visible" r:id="rId39"/>
    <sheet xmlns:r="http://schemas.openxmlformats.org/officeDocument/2006/relationships" name="Accounts Payable and Other - Sc" sheetId="40" state="visible" r:id="rId40"/>
    <sheet xmlns:r="http://schemas.openxmlformats.org/officeDocument/2006/relationships" name="Debt - Schedule of Debt (Detail" sheetId="41" state="visible" r:id="rId41"/>
    <sheet xmlns:r="http://schemas.openxmlformats.org/officeDocument/2006/relationships" name="Debt - Schedule of Debt (Parent" sheetId="42" state="visible" r:id="rId42"/>
    <sheet xmlns:r="http://schemas.openxmlformats.org/officeDocument/2006/relationships" name="Debt - Principal Maturities of " sheetId="43" state="visible" r:id="rId43"/>
    <sheet xmlns:r="http://schemas.openxmlformats.org/officeDocument/2006/relationships" name="Debt Redemption Period for Seni" sheetId="44" state="visible" r:id="rId44"/>
    <sheet xmlns:r="http://schemas.openxmlformats.org/officeDocument/2006/relationships" name="Pension And Other Post-Retire_3" sheetId="45" state="visible" r:id="rId45"/>
    <sheet xmlns:r="http://schemas.openxmlformats.org/officeDocument/2006/relationships" name="Pension and Other Post-Retire_4" sheetId="46" state="visible" r:id="rId46"/>
    <sheet xmlns:r="http://schemas.openxmlformats.org/officeDocument/2006/relationships" name="Income Taxes (Reconciliation Of" sheetId="47" state="visible" r:id="rId47"/>
    <sheet xmlns:r="http://schemas.openxmlformats.org/officeDocument/2006/relationships" name="Shareholders' Equity - Summary " sheetId="48" state="visible" r:id="rId48"/>
    <sheet xmlns:r="http://schemas.openxmlformats.org/officeDocument/2006/relationships" name="Shareholders' Equity - Addition" sheetId="49" state="visible" r:id="rId49"/>
    <sheet xmlns:r="http://schemas.openxmlformats.org/officeDocument/2006/relationships" name="Shareholders' Equity - Summar_2" sheetId="50" state="visible" r:id="rId50"/>
    <sheet xmlns:r="http://schemas.openxmlformats.org/officeDocument/2006/relationships" name="Shareholders' Equity - Summar_3" sheetId="51" state="visible" r:id="rId51"/>
    <sheet xmlns:r="http://schemas.openxmlformats.org/officeDocument/2006/relationships" name="Net Income Per Common Share - S" sheetId="52" state="visible" r:id="rId52"/>
    <sheet xmlns:r="http://schemas.openxmlformats.org/officeDocument/2006/relationships" name="Net Income Per Common Share -_2" sheetId="53" state="visible" r:id="rId53"/>
    <sheet xmlns:r="http://schemas.openxmlformats.org/officeDocument/2006/relationships" name="Net Income Per Common Share - A" sheetId="54" state="visible" r:id="rId54"/>
    <sheet xmlns:r="http://schemas.openxmlformats.org/officeDocument/2006/relationships" name="Accumulated Other Comprehensi_3" sheetId="55" state="visible" r:id="rId55"/>
    <sheet xmlns:r="http://schemas.openxmlformats.org/officeDocument/2006/relationships" name="Business Segment Information - " sheetId="56" state="visible" r:id="rId56"/>
    <sheet xmlns:r="http://schemas.openxmlformats.org/officeDocument/2006/relationships" name="Business Segment Information _2" sheetId="57" state="visible" r:id="rId57"/>
    <sheet xmlns:r="http://schemas.openxmlformats.org/officeDocument/2006/relationships" name="Business Segment Information _3" sheetId="58" state="visible" r:id="rId58"/>
    <sheet xmlns:r="http://schemas.openxmlformats.org/officeDocument/2006/relationships" name="Financial Instruments and Fai_3" sheetId="59" state="visible" r:id="rId59"/>
    <sheet xmlns:r="http://schemas.openxmlformats.org/officeDocument/2006/relationships" name="Financial Instruments and Fai_4" sheetId="60" state="visible" r:id="rId60"/>
    <sheet xmlns:r="http://schemas.openxmlformats.org/officeDocument/2006/relationships" name="Lease Commitments - Additional " sheetId="61" state="visible" r:id="rId61"/>
    <sheet xmlns:r="http://schemas.openxmlformats.org/officeDocument/2006/relationships" name="Lease Commitments - Components " sheetId="62" state="visible" r:id="rId62"/>
    <sheet xmlns:r="http://schemas.openxmlformats.org/officeDocument/2006/relationships" name="Lease Commitments - Supplementa" sheetId="63" state="visible" r:id="rId63"/>
    <sheet xmlns:r="http://schemas.openxmlformats.org/officeDocument/2006/relationships" name="Lease Commitments - Other Infor" sheetId="64" state="visible" r:id="rId64"/>
    <sheet xmlns:r="http://schemas.openxmlformats.org/officeDocument/2006/relationships" name="Lease Commitments - Supplemen_2" sheetId="65" state="visible" r:id="rId65"/>
    <sheet xmlns:r="http://schemas.openxmlformats.org/officeDocument/2006/relationships" name="Lease Commitments - Schedule of" sheetId="66" state="visible" r:id="rId66"/>
    <sheet xmlns:r="http://schemas.openxmlformats.org/officeDocument/2006/relationships" name="Lease Commitments - Minimum Lea" sheetId="67" state="visible" r:id="rId67"/>
  </sheets>
  <definedNames/>
  <calcPr calcId="124519" fullCalcOnLoad="1"/>
</workbook>
</file>

<file path=xl/sharedStrings.xml><?xml version="1.0" encoding="utf-8"?>
<sst xmlns="http://schemas.openxmlformats.org/spreadsheetml/2006/main" uniqueCount="677">
  <si>
    <t>Document and Entity Information - shares</t>
  </si>
  <si>
    <t>6 Months Ended</t>
  </si>
  <si>
    <t>Jun. 30, 2019</t>
  </si>
  <si>
    <t>Jul. 31, 2019</t>
  </si>
  <si>
    <t>Document And Entity Information [Abstract]</t>
  </si>
  <si>
    <t>Entity Registrant Name</t>
  </si>
  <si>
    <t>MERCER INTERNATIONAL INC.</t>
  </si>
  <si>
    <t>Entity Central Index Key</t>
  </si>
  <si>
    <t>0001333274</t>
  </si>
  <si>
    <t>Document Type</t>
  </si>
  <si>
    <t>10-Q</t>
  </si>
  <si>
    <t>Document Period End Date</t>
  </si>
  <si>
    <t>Jun. 30,
		2019</t>
  </si>
  <si>
    <t>Trading Symbol</t>
  </si>
  <si>
    <t>merc</t>
  </si>
  <si>
    <t>Amendment Flag</t>
  </si>
  <si>
    <t>false</t>
  </si>
  <si>
    <t>Document Fiscal Year Focus</t>
  </si>
  <si>
    <t>2019</t>
  </si>
  <si>
    <t>Document Fiscal Period Focus</t>
  </si>
  <si>
    <t>Q2</t>
  </si>
  <si>
    <t>Current Fiscal Year End Date</t>
  </si>
  <si>
    <t>--12-31</t>
  </si>
  <si>
    <t>Entity Filer Category</t>
  </si>
  <si>
    <t>Large Accelerated Filer</t>
  </si>
  <si>
    <t>Entity Common Stock, Shares Outstanding</t>
  </si>
  <si>
    <t>Entity Shell Company</t>
  </si>
  <si>
    <t>Entity Current Reporting Status</t>
  </si>
  <si>
    <t>Yes</t>
  </si>
  <si>
    <t>Entity Emerging Growth Company</t>
  </si>
  <si>
    <t>Entity Small Business</t>
  </si>
  <si>
    <t>Entity File Number</t>
  </si>
  <si>
    <t>000-51826</t>
  </si>
  <si>
    <t>Entity Tax Identification Number</t>
  </si>
  <si>
    <t>470956945</t>
  </si>
  <si>
    <t>Entity Address, Address Line One</t>
  </si>
  <si>
    <t>Suite 1120, 700 West Pender Street</t>
  </si>
  <si>
    <t>Entity Address, City or Town</t>
  </si>
  <si>
    <t>Vancouver</t>
  </si>
  <si>
    <t>Entity Address, State or Province</t>
  </si>
  <si>
    <t>British Columbia</t>
  </si>
  <si>
    <t>Entity Address, Country</t>
  </si>
  <si>
    <t>Canada</t>
  </si>
  <si>
    <t>Entity Address, Postal Zip Code</t>
  </si>
  <si>
    <t>V6C 1G8</t>
  </si>
  <si>
    <t>City Area Code</t>
  </si>
  <si>
    <t>604</t>
  </si>
  <si>
    <t>Local Phone Number</t>
  </si>
  <si>
    <t>684-1099</t>
  </si>
  <si>
    <t>INTERIM CONSOLIDATED STATEMENTS OF OPERATIONS - USD ($) $ in Thousands</t>
  </si>
  <si>
    <t>3 Months Ended</t>
  </si>
  <si>
    <t>Jun. 30, 2018</t>
  </si>
  <si>
    <t>Income Statement [Abstract]</t>
  </si>
  <si>
    <t>Revenues</t>
  </si>
  <si>
    <t>Costs and expenses</t>
  </si>
  <si>
    <t>Cost of sales, excluding depreciation and amortization</t>
  </si>
  <si>
    <t>Cost of sales depreciation and amortization</t>
  </si>
  <si>
    <t>Selling, general and administrative expenses</t>
  </si>
  <si>
    <t>Operating income</t>
  </si>
  <si>
    <t>Other income (expenses)</t>
  </si>
  <si>
    <t>Interest expense</t>
  </si>
  <si>
    <t>Loss on settlement of debt (Note 5(a))</t>
  </si>
  <si>
    <t>Legal cost award</t>
  </si>
  <si>
    <t>Total other expenses, net</t>
  </si>
  <si>
    <t>Income before provision for income taxes</t>
  </si>
  <si>
    <t>Provision for income taxes</t>
  </si>
  <si>
    <t>Net income</t>
  </si>
  <si>
    <t>Net income per common share</t>
  </si>
  <si>
    <t>Basic and diluted</t>
  </si>
  <si>
    <t>Dividends declared per common share</t>
  </si>
  <si>
    <t>INTERIM CONSOLIDATED STATEMENTS OF COMPREHENSIVE INCOME (LOSS) - USD ($) $ in Thousands</t>
  </si>
  <si>
    <t>Statement Of Income And Comprehensive Income [Abstract]</t>
  </si>
  <si>
    <t>Other comprehensive income (loss), net of taxes</t>
  </si>
  <si>
    <t>Foreign currency translation adjustment</t>
  </si>
  <si>
    <t>Change in unrecognized losses and prior service costs related to defined benefit pension plans, net of tax of $30 and $36, respectively (2018 - $nil)</t>
  </si>
  <si>
    <t>Change in unrealized gains/losses on marketable securities, net of taxes of $nil in all periods.</t>
  </si>
  <si>
    <t>Total comprehensive income (loss)</t>
  </si>
  <si>
    <t>INTERIM CONSOLIDATED STATEMENTS OF COMPREHENSIVE INCOME (Parenthetical) - USD ($) $ in Thousands</t>
  </si>
  <si>
    <t>Change in unrecognized losses and prior service costs related to defined benefit plan, tax effect</t>
  </si>
  <si>
    <t>Change in unrealized gains/losses on marketable securities, tax effect</t>
  </si>
  <si>
    <t>INTERIM CONSOLIDATED BALANCE SHEETS - USD ($) $ in Thousands</t>
  </si>
  <si>
    <t>Dec. 31, 2018</t>
  </si>
  <si>
    <t>Current assets</t>
  </si>
  <si>
    <t>Cash and cash equivalents</t>
  </si>
  <si>
    <t>Accounts receivable</t>
  </si>
  <si>
    <t>Inventories</t>
  </si>
  <si>
    <t>Prepaid expenses and other</t>
  </si>
  <si>
    <t>Total current assets</t>
  </si>
  <si>
    <t>Property, plant and equipment, net</t>
  </si>
  <si>
    <t>Investment in joint ventures</t>
  </si>
  <si>
    <t>Intangible assets, net</t>
  </si>
  <si>
    <t>Operating lease right-of-use assets</t>
  </si>
  <si>
    <t>Other long-term assets</t>
  </si>
  <si>
    <t>Deferred income tax</t>
  </si>
  <si>
    <t>Total assets</t>
  </si>
  <si>
    <t>Current liabilities</t>
  </si>
  <si>
    <t>Accounts payable and other</t>
  </si>
  <si>
    <t>Pension and other post-retirement benefit obligations</t>
  </si>
  <si>
    <t>Total current liabilities</t>
  </si>
  <si>
    <t>Debt</t>
  </si>
  <si>
    <t>Finance lease liabilities</t>
  </si>
  <si>
    <t>Operating lease liabilities</t>
  </si>
  <si>
    <t>Other long-term liabilities</t>
  </si>
  <si>
    <t>Total liabilities</t>
  </si>
  <si>
    <t>Shareholders’ equity</t>
  </si>
  <si>
    <t>Common shares $1 par value; 200,000,000 authorized; 65,629,000 issued and outstanding (2018 – 65,202,000)</t>
  </si>
  <si>
    <t>Additional paid-in capital</t>
  </si>
  <si>
    <t>Retained earnings</t>
  </si>
  <si>
    <t>Accumulated other comprehensive loss</t>
  </si>
  <si>
    <t>Total shareholders’ equity</t>
  </si>
  <si>
    <t>Total liabilities and shareholders’ equity</t>
  </si>
  <si>
    <t>Commitments and contingencies (Note 14)</t>
  </si>
  <si>
    <t xml:space="preserve"> </t>
  </si>
  <si>
    <t>INTERIM CONSOLIDATED BALANCE SHEETS (Parenthetical) - $ / shares</t>
  </si>
  <si>
    <t>Statement Of Financial Position [Abstract]</t>
  </si>
  <si>
    <t>Common Stock, Shares Authorized</t>
  </si>
  <si>
    <t>Common Stock, Shares, Issued</t>
  </si>
  <si>
    <t>Common Stock, Shares, Outstanding</t>
  </si>
  <si>
    <t>Common Stock, Par or Stated Value Per Share</t>
  </si>
  <si>
    <t>INTERIM CONSOLIDATED STATEMENTS OF CHANGES IN SHAREHOLDERS' EQUITY - USD ($) shares in Thousands, $ in Thousands</t>
  </si>
  <si>
    <t>Total</t>
  </si>
  <si>
    <t>Common Shares</t>
  </si>
  <si>
    <t>Additional Paid-in Capital</t>
  </si>
  <si>
    <t>Retained Earnings</t>
  </si>
  <si>
    <t>Accumulated Other Comprehensive Income (Loss)</t>
  </si>
  <si>
    <t>Total shareholders' equity at Dec. 31, 2017</t>
  </si>
  <si>
    <t>Balance (in shares) at Dec. 31, 2017</t>
  </si>
  <si>
    <t>Shares issued on grants of restricted shares</t>
  </si>
  <si>
    <t>Shares issued on grants of restricted shares (in shares)</t>
  </si>
  <si>
    <t>Shares issued on grants of performance share units</t>
  </si>
  <si>
    <t>Shares issued on grants of performance share units (in shares)</t>
  </si>
  <si>
    <t>Stock compensation expense</t>
  </si>
  <si>
    <t>Dividends declared</t>
  </si>
  <si>
    <t>Other comprehensive income (loss)</t>
  </si>
  <si>
    <t>Total shareholders' equity at Jun. 30, 2018</t>
  </si>
  <si>
    <t>Balance (in shares) at Jun. 30, 2018</t>
  </si>
  <si>
    <t>Total shareholders' equity at Mar. 31, 2018</t>
  </si>
  <si>
    <t>Balance (in shares) at Mar. 31, 2018</t>
  </si>
  <si>
    <t>Total shareholders' equity at Dec. 31, 2018</t>
  </si>
  <si>
    <t>Balance (in shares) at Dec. 31, 2018</t>
  </si>
  <si>
    <t>Total shareholders' equity at Mar. 31, 2019</t>
  </si>
  <si>
    <t>Balance (in shares) at Mar. 31, 2019</t>
  </si>
  <si>
    <t>Repurchase of common shares</t>
  </si>
  <si>
    <t>Repurchase of common shares (in shares)</t>
  </si>
  <si>
    <t>Total shareholders' equity at Jun. 30, 2019</t>
  </si>
  <si>
    <t>Balance (in shares) at Jun. 30, 2019</t>
  </si>
  <si>
    <t>INTERIM CONSOLIDATED STATEMENTS OF CASH FLOWS - USD ($) $ in Thousands</t>
  </si>
  <si>
    <t>Cash flows from (used in) operating activities</t>
  </si>
  <si>
    <t>Adjustments to reconcile net income to cash flows from operating activities</t>
  </si>
  <si>
    <t>Depreciation and amortization</t>
  </si>
  <si>
    <t>Deferred income tax provision</t>
  </si>
  <si>
    <t>Loss on settlement of debt</t>
  </si>
  <si>
    <t>Defined benefit pension plans and other post-retirement benefit plan expense</t>
  </si>
  <si>
    <t>Foreign exchange transaction losses</t>
  </si>
  <si>
    <t>Other</t>
  </si>
  <si>
    <t>Defined benefit pension plans and other post-retirement benefit plan contributions</t>
  </si>
  <si>
    <t>Changes in working capital</t>
  </si>
  <si>
    <t>Accounts payable and accrued expenses</t>
  </si>
  <si>
    <t>Net cash from (used in) operating activities</t>
  </si>
  <si>
    <t>Cash flows from (used in) investing activities</t>
  </si>
  <si>
    <t>Purchase of property, plant and equipment</t>
  </si>
  <si>
    <t>Purchase of intangible assets</t>
  </si>
  <si>
    <t>Net cash from (used in) investing activities</t>
  </si>
  <si>
    <t>Cash flows from (used in) financing activities</t>
  </si>
  <si>
    <t>Redemption of senior notes</t>
  </si>
  <si>
    <t>Proceeds from (repayment of) revolving credit facilities, net</t>
  </si>
  <si>
    <t>Dividend payments</t>
  </si>
  <si>
    <t>Payment of debt issuance costs</t>
  </si>
  <si>
    <t>Proceeds from government grants</t>
  </si>
  <si>
    <t>Net cash from (used in) financing activities</t>
  </si>
  <si>
    <t>Effect of exchange rate changes on cash and cash equivalents</t>
  </si>
  <si>
    <t>Net increase (decrease) in cash and cash equivalents</t>
  </si>
  <si>
    <t>Cash and cash equivalents, beginning of period</t>
  </si>
  <si>
    <t>Cash and cash equivalents, end of period</t>
  </si>
  <si>
    <t>Supplemental cash flow disclosure</t>
  </si>
  <si>
    <t>Cash paid for interest</t>
  </si>
  <si>
    <t>Cash paid for income taxes</t>
  </si>
  <si>
    <t>Supplemental schedule of non-cash investing and financing activities:</t>
  </si>
  <si>
    <t>Leased production equipment</t>
  </si>
  <si>
    <t>The Company And Summary Of Significant Accounting Policies</t>
  </si>
  <si>
    <t>Accounting Policies [Abstract]</t>
  </si>
  <si>
    <t xml:space="preserve">Note 1. The Company and Summary of Significant Accounting Policies Nature of Operations and Basis of Presentation The Interim Consolidated Financial Statements contained herein include the accounts of Mercer International Inc. ("Mercer Inc.") and all of its subsidiaries (collectively the "Company"). The Company's shares of common stock are quoted and listed for trading on the NASDAQ Global Market. The Interim Consolidated Financial Statements have been prepared by the Company pursuant to the rules and regulations of the United States Securities and Exchange Commission (the "SEC"). The year-end Consolidated Balance Sheet data was derived from audited financial statements. The footnote disclosure included herein has been prepared in accordance with accounting principles generally accepted for interim financial statements in the United States ("GAAP"). The unaudited Interim Consolidated Financial Statements should be read together with the audited Consolidated Financial Statements and accompanying notes included in the Company's latest Annual Report on Form 10‑K for the fiscal year ended December 31, 2018. In the opinion of the Company, the unaudited Interim Consolidated Financial Statements contained herein contain all adjustments necessary for a fair statement of the results of the interim periods included. The results for the periods included herein may not be indicative of the results for the entire year. In these Interim Consolidated Financial Statements, unless otherwise indicated, all amounts are expressed in United States dollars ("U.S. dollars" or "$"). The symbol "€" refers to euros and the symbol "C$" refers to Canadian dollars. Use of Estimates Preparation of financial statements and related disclosures in conformity with GAAP requires management to make estimates and assumptions that affect the amounts reported in the financial statements and accompanying notes. Significant management judgment is required in determining the accounting for, among other things, pension and other post-retirement benefit obligations, deferred income taxes (valuation allowance and permanent reinvestment), depreciation and amortization, future cash flows associated with impairment testing for inventory and long-lived assets, the allocation of the purchase price in a business combination to the assets acquired and liabilities assumed, legal liabilities and contingencies. Actual results could differ materially from these estimates, and changes in these estimates are recorded when known. New Accounting Pronouncements Accounting Pronouncements Implemented In February 2016, the Financial Accounting Standards Board ("FASB") established Topic 842, Leases, by issuing Accounting Standards Update ("ASU") 2016-02, Leases, which requires lessees to recognize virtually all leases on the balance sheet, by recording a right-of-use asset and corresponding liability. Additionally, the update also requires additional disclosures in regards to the nature, timing and uncertainty of cash flows arising from leases. Topic 842 was subsequently amended by ASU 2018-01, Land Easement Practical Expedient for Transition to Topic 842; ASU 2018-10, Codification Improvements to Topic 842, Leases; and ASU 2018-11, Leases: Targeted Improvements. These updates were effective for financial statements issued for fiscal years beginning after December 15, 2018. The Company adopted these updates on January 1, 2019 using the modified retrospective method and used the effective date as the date of initial application. Consequently, financial information was not updated before January 1, 2019. The new standard provides a number of optional practical expedients in transition and the Company elected to use all of them on adoption. Adoption of the standard resulted in recognition of right-of-use assets and lease liabilities for operating leases of $14,700 as at January 1, 2019. The standard did not impact the Interim Consolidated Statements of Operations or the Interim Consolidated Statements of Cash Flows. The Company's lease disclosure has been included in the Lease Commitments Note. </t>
  </si>
  <si>
    <t>Acquisition of Mercer Peace River ("MPR")</t>
  </si>
  <si>
    <t>Business Combinations [Abstract]</t>
  </si>
  <si>
    <t>Note 2. Acquisition of Mercer Peace River ("MPR") On December 10, 2018, the Company acquired all of the issued and outstanding shares of MPR. The purchase price was cash consideration of $344,030, after certain customary working capital adjustments. The acquisition results in 100% ownership of a bleached kraft pulp mill in Peace River, Alberta, a 50% joint venture interest in the Cariboo Pulp and Paper Company ("CPP"), an NBSK pulp mill, in Quesnel, British Columbia, and a 50% interest in a logging and chipping operation for the areas underlying MPR's forest management agreements and timber allocations. The acquisition of MPR expands the Company's presence in Asia and adds northern bleached hardwood kraft to its product mix. The following summarizes the Company's preliminary allocation of the purchase price to the fair value of the assets acquired and liabilities assumed from MPR at the acquisition date:
Purchase Price Allocation
Current assets
$
134,748
Property, plant and equipment
214,260
Investment in joint ventures
55,325
Amortizable intangible assets, timber cutting rights (a)
37,634
Other long term-assets
392
Total assets acquired
442,359
Current liabilities
35,578
Pension obligations
9,747
Deferred income tax
49,907
Other long-term liabilities
3,097
Total liabilities assumed
98,329
Net assets acquired
$
344,030
(a)
The timber cutting rights are being amortized on a straight line basis over 30 years. The fair value of the timber cutting rights was determined through the market approach utilizing comparable market data. The values were then discounted at a rate of 12% for 30 years to arrive at the fair value. The purchase price allocation was based on a preliminary valuation and may be revised as a result of additional information obtained regarding the assets acquired and liabilities assumed, and revisions of provisional estimates of fair value, including, but not limited to, the completion of valuations related to property, plant and equipment and the identification of intangible assets. During the three and six month periods ended June 30, 2019 immaterial adjustments were made to the purchase price allocation to reflect the most current valuations of the assets. The purchase price allocation will be finalized during the 12-month measurement period following the acquisition date.</t>
  </si>
  <si>
    <t>Inventory Net [Abstract]</t>
  </si>
  <si>
    <t>Note 3. Inventories
June 30,
December 31,
2019
2018
Raw materials
$
81,281
$
103,983
Finished goods
109,874
114,304
Spare parts and other
95,684
85,526
$
286,839
$
303,813</t>
  </si>
  <si>
    <t>Accounts Payable and Other</t>
  </si>
  <si>
    <t>Payables And Accruals [Abstract]</t>
  </si>
  <si>
    <t>Note 4. Accounts Payable and Other
June 30,
December 31,
2019
2018
Trade payables
$
38,645
$
36,333
Accrued expenses
106,377
95,936
Interest payable
29,866
16,861
Income tax payable
24,234
29,818
Legal cost award payable
—
6,951
Dividends payable
9,024
—
Other
14,126
8,585
$
222,272
$
194,484</t>
  </si>
  <si>
    <t>Debt Disclosure [Abstract]</t>
  </si>
  <si>
    <t>Note 5. Debt
June 30,
December 31,
2019
2018
2022 Senior Notes, principal amount $100,000 (a)
$
99,056
$
98,918
2024 Senior Notes, principal amount $250,000 (a)
246,533
246,154
2025 Senior Notes, principal amount $350,000 (a)
343,083
342,761
2026 Senior Notes, principal amount $300,000 (a)
294,972
294,588
Credit arrangements
€200 million joint revolving credit facility (b)
—
58,968
C$60 million revolving credit facility (c)
—
C$40 million revolving credit facility (d)
—
—
€2.6 million demand loan (e)
—
—
$
983,644
$
1,041,389
As at June 30, 2019, the maturities of the principal portion of debt were as follows:
2019
$
—
2020
—
2021
—
2022
100,000
2023
—
Thereafter
900,000
$
1,000,000
Certain of the Company's debt instruments were issued under agreements which, among other things, may limit the ability to make certain payments, including dividends. These limitations are subject to specific exceptions. As at June 30, 2019, the Company was in compliance with the terms of its debt agreements.
(a)
In 2018, the Company issued $350,000 in aggregate principal amount of 7.375% senior notes which mature on January 15, 2025 ("2025 Senior Notes"). The 2025 Senior Notes were issued at a price of 100% of their principal amount. The net proceeds of the offerings were $342,682 after deducting the underwriter's discount and offering expenses. The net proceeds, together with cash on hand, were used to finance the acquisition of MPR. In 2017, the Company issued $300,000 in aggregate principal amount of 5.50% senior notes which mature on January 15, 2026 ("2026 Senior Notes"). The 2026 Senior Notes were issued at a price of 100% of their principal amount. The net proceeds of the offering were $293,795, after deducting the underwriter's discount and offering expenses. Note 5. Debt (continued) In 2018, the Company used the net proceeds of the 2026 Senior Notes, together with cash on hand, to purchase $300,000 in aggregate principal amount of 2022 Senior Notes (herein defined below). In connection with this redemption the Company recorded a loss on settlement of debt of $21,515 in the Interim Consolidated Statement of Operations. In 2017, the Company issued $250,000 in aggregate principal amount of 6.50% senior notes which mature on February 1, 2024 ("2024 Senior Notes"). The 2024 Senior Notes were issued at a price of 100% of their principal amount. The net proceeds of the offerings were $244,711, after deducting the underwriter's discount and offering expenses. The net proceeds, together with cash on hand, were used to redeem $227,000 of remaining aggregate principal amount of outstanding senior notes due 2019, to finance the acquisition of the Friesau sawmill and for general working capital purposes. In 2014, the Company issued $400,000 in aggregate principal amount of 7.75% senior notes which mature on December 1, 2022 ("2022 Senior Notes" and collectively with the 2024 Senior Notes, 2025 Senior Notes and 2026 Senior Notes, the "Senior Notes"). The Senior Notes are general unsecured senior obligations of the Company. They rank equal in right of payment with all existing and future unsecured senior indebtedness of the Company and are senior in right of payment to any current or future subordinated indebtedness of the Company. The Senior Notes are effectively junior in right of payment to all existing and future secured indebtedness, to the extent of the assets securing such indebtedness, and all indebtedness and liabilities of the Company's subsidiaries. The Company may redeem all or a part of the 2025 Senior Notes or 2026 Senior Notes, upon not less than 10 days' or more than 60 days' notice and the Company may redeem all or a part of the 2024 Senior Notes or 2022 Senior Notes, upon not less than 30 days' or more than 60 days' notice at the redemption price plus accrued and unpaid interest to (but not including) the applicable redemption date. The following table presents the redemption prices (expressed as percentages of principal amount) and the redemption periods:
2022 Senior Notes
2024 Senior Notes
2025 Senior Notes
2026 Senior Notes
12 Month Period Beginning
Percentage
12 Month Period Beginning
Percentage
12 Month Period Beginning
Percentage
12 Month Period Beginning
Percentage
December 1, 2018
103.875
%
February 1, 2020
103.250
%
January 15, 2021
103.688
%
January 15, 2021
102.750
%
December 1, 2019
101.938
%
February 1, 2021
101.625
%
January 15, 2022
101.844
%
January 15, 2022
101.375
%
December 1, 2020 and thereafter
100.000
%
February 1, 2022 and thereafter
100.000
%
January 15, 2023 and thereafter
100.000
%
January 15, 2023 and thereafter
100.000
%
(b)
A €200.0 million joint revolving credit facility with all of the Company's German mills that matures in December 2023. Borrowings under the facility are unsecured and bear interest at Euribor plus a variable margin ranging from 1.05% to 2.00% dependent on conditions including but not limited to a prescribed leverage ratio. As at June 30, 2019, approximately €11.1 million ($12,628) of this facility was supporting bank guarantees leaving approximately €188.9 million ($214,972) available.
(c)
In 2019, MPR entered into a C$60.0 million revolving credit facility that matures in February 2024. The facility is available by way of: (i) Canadian denominated advances, which bear interest at a designated prime rate per annum; (ii) banker's acceptance equivalent loans, which bear interest at the applicable Canadian dollar banker's acceptance plus 1.25% to 1.50% per annum; (iii) dollar denominated base rate advances at the greater of the federal funds rate plus 0.50%, a designated LIBOR rate plus 1.00% and the bank's applicable reference rate for U.S. dollar loans; and (iv) dollar LIBOR advances, which bear interest at LIBOR plus 1.25% to 1.50% per annum. The facility is secured by, among other things, the mill's inventories and receivables. As at June 30, 2019, Note 5. Debt (continued)
(d)
A C$40.0 million revolving credit facility at the Celgar mill that matures in July 2023. Borrowings under the facility are collateralized by the mill's inventory, accounts receivable, general intangibles and capital assets and are restricted by a borrowing base calculated on the mill's inventory and accounts receivable. When the borrowing capacity is less than 25% of the total facility the Canadian dollar denominated amounts bear interest at bankers acceptance plus 1.50% or Canadian prime and the U.S. dollar denominated amounts bear interest at LIBOR plus 1.50% or U.S. base. When the borrowing capacity is greater than or equal to 25% of the total facility, the respective bankers acceptance or LIBOR margins are reduced by 0.25% and the Canadian Prime or U.S. base margins are reduced by 0.125%. As at June 30, 2019, approximately C$1.7 million ($1,298) was supporting letters of credit leaving approximately C$38.3 million ($29,266) available.
(e)
A €2.6 million demand loan at the Rosenthal mill that does not have a maturity date. Borrowings under this facility are unsecured and bear interest at the rate of the three-month Euribor plus 2.50%. As at June 30, 2019, approximately €2.6 million ($2,904) of this facility was supporting bank guarantees leaving approximately $nil available.</t>
  </si>
  <si>
    <t>Pension and Other Post-Retirement Benefit Obligations</t>
  </si>
  <si>
    <t>Compensation And Retirement Disclosure [Abstract]</t>
  </si>
  <si>
    <t>Note 6. Pension and Other Post-Retirement Benefit Obligations Defined Benefit Plans Included in pension and other post-retirement benefit obligations are amounts related to Celgar and from the date of acquisition MPR. Pension benefits are based on employees' earnings and years of service. The defined benefit plans are funded by contributions from the Company based on actuarial estimates and statutory requirements. The components of the net benefit costs for the three and six month periods ended June 30, 2019 and 2018 were as follows:
Three Months Ended June 30,
2019
2018
Pension
Other Post- Retirement Benefits
Pension
Other Post- Retirement Benefits
Service cost
$
711
$
67
$
26
$
117
Interest cost
872
136
317
178
Expected return on plan assets
(997
)
—
(384
)
—
Amortization of unrecognized items
253
(182
)
230
(52
)
Net benefit costs
$
839
$
21
$
189
$
243
Six Months Ended June 30,
2019
2018
Pension
Other Post- Retirement Benefits
Pension
Other Post- Retirement Benefits
Service cost
$
1,427
$
135
$
52
$
237
Interest cost
1,749
273
640
360
Expected return on plan assets
(1,999
)
—
(777
)
—
Amortization of unrecognized items
468
(337
)
464
(105
)
Net benefit costs
$
1,645
$
71
$
379
$
492
Note 6. Pension and Other Post-Retirement Benefit Obligations (continued) The components of the net benefit costs other than service cost are recorded in other income (expenses) in the Interim Consolidated Statement of Operations. Defined Contribution Plan Effective December 31, 2008, the defined benefit plans at the Celgar mill were closed to new members. In addition, the related defined benefit service accrual ceased on December 31, 2008, and members began to receive pension benefits, at a fixed contractual rate, under a new defined contribution plan effective January 1, 2009. During the three and six month periods ended June 30, 2019, the Company made contributions of $298 and $746, respectively (2018 – $217 and $435). Multiemployer Plan The Company participates in a multiemployer plan for the hourly-paid employees at the Celgar mill. The contributions to the plan are determined based on a percentage of pensionable earnings pursuant to a collective bargaining agreement. The Company has no current or future contribution obligations in excess of the contractual contributions. Contributions during the three and six month periods ended June 30, 2019 totaled $648 and $971, respectively (2018 – $658 and $1,145).</t>
  </si>
  <si>
    <t>Income Taxes</t>
  </si>
  <si>
    <t>Income Tax Disclosure [Abstract]</t>
  </si>
  <si>
    <t xml:space="preserve">Note 7. Income Taxes Differences between the U.S. Federal statutory and the Company's effective rates for the three and six month periods ended June 30, 2019 and 2018, were as follows:
Three Months Ended June 30,
Six Months Ended June 30,
2019
2018
2019
2018
U.S. Federal statutory rate
21%
21%
21%
21%
U.S. Federal statutory rate on income before provision for income taxes
$
(4,346
)
$
(5,296
)
$
(20,314
)
$
(12,694
)
Tax differential on foreign income
(2,446
)
(2,639
)
(8,362
)
(7,228
)
Effect of foreign earnings (a)
(153
)
(5,740
)
(12,040
)
(8,457
)
Valuation allowance
(4,580
)
3,773
3,761
22,018
Tax benefit of partnership structure
963
1,380
1,921
2,277
Non-taxable foreign subsidies
1,026
732
1,394
1,488
True-up of prior year taxes
(2,396
)
(426
)
(1,121
)
(14,493
)
Other
1,499
(245
)
(96
)
(953
)
$
(10,433
)
$
(8,461
)
$
(34,857
)
$
(18,042
)
Comprised of:
Current income tax provision
$
(10,007
)
$
(7,257
)
$
(30,792
)
$
(12,026
)
Deferred income tax provision
(426
)
(1,204
)
(4,065
)
(6,016
)
$
(10,433
)
$
(8,461
)
$
(34,857
)
$
(18,042
)
(a)
Includes the impact of the global intangible low-taxed income provision in the Tax Cuts and Jobs Act of 2017. </t>
  </si>
  <si>
    <t>Shareholders' Equity</t>
  </si>
  <si>
    <t>Equity [Abstract]</t>
  </si>
  <si>
    <t>Note 8. Shareholders' Equity Dividends During the six month period ended June 30, 2019, the Company’s Board of Directors declared the following quarterly dividends:
Date Declared
Dividend Per Common Share
Amount
February 14, 2019
$
0.1250
$
8,206
May 2, 2019
0.1375
9,024
$
0.2625
$
17,230
In August 2019, the Company's Board of Directors declared a quarterly dividend of $0.1375 per common share. Payment of the dividend will be made on October 2, 2019 to all shareholders of record on September 25, 2019. Future dividends are subject to approval by the Board of Directors and may be adjusted as business and industry conditions warrant. Share Repurchase Program In May 2019, the Company’s board of directors authorized a common stock repurchase program under which the Company may repurchase up to $50,000 of its shares until May 2020. Repurchases may be made from time to time under the program through open market or in privately negotiated transactions, through block trades or pursuant to any trading plan that may be adopted in accordance with Rule 10b5-1 of the Securities and Exchange Commission. The repurchase program is subject to market conditions, applicable legal requirements and other factors and will comply with Rule 10b-18 of the Securities and Exchange Commission. During the three and six month periods ended June 30, 2019, the Company paid $754 to acquire 52,879 common shares at an average repurchase price of $14.25. The shares were retired upon repurchase. Stock Based Compensation The Company has a stock incentive plan which provides for options, restricted stock rights, restricted shares, performance shares, performance share units ("PSUs") and stock appreciation rights to be awarded to employees, consultants and non-employee directors. During the three and six month periods ended June 30, 2019, there were no issued and outstanding options, restricted stock rights, performance shares or stock appreciation rights. As at June 30, 2019, after factoring in all allocated shares, there remain approximately 2.6 million common shares available for grant. PSUs PSUs comprise rights to receive common shares at a future date that are contingent on the Company and the grantee achieving certain performance objectives. The performance objective period is generally three years. For the three and six month periods ended June 30, 2019, the Company recognized an expense of $1,078 and $603, respectively related to PSUs (2018 – $1,630 and $1,694). Note 8. Shareholders' Equity (continued) The following table summarizes PSU activity during the period:
Number of PSUs
Outstanding as at January 1, 2019
2,036,008
Granted
641,206
Vested and issued
(449,395
)
Forfeited
(462,843
)
Outstanding as at June 30, 2019
1,764,976
Restricted Shares Restricted shares generally vest at the end of one year. For the three and six month periods June 30, 2019, the Company recognized an expense of $124 and $254, respectively related to restricted shares (2018 - $129 and $258). As at June 30, 2019, the total remaining unrecognized compensation cost related to restricted shares amounted to approximately $413 which will be amortized over the remaining vesting periods. The following table summarizes restricted share activity during the period:
Number of Restricted Shares
Outstanding as at January 1, 2019
31,130
Granted
31,405
Vested
(31,130
)
Outstanding as at June 30, 2019
31,405</t>
  </si>
  <si>
    <t>Net Income Per Common Share</t>
  </si>
  <si>
    <t>Earnings Per Share [Abstract]</t>
  </si>
  <si>
    <t xml:space="preserve">Note 9. Net Income Per Common Share
Three Months Ended June 30,
Six Months Ended June 30,
2019
2018
2019
2018
Net income
Basic and diluted
$
10,259
$
16,755
$
61,875
$
42,404
Net income per common share
Basic and diluted
$
0.16
$
0.26
$
0.94
$
0.65
Weighted average number of common shares outstanding:
Basic (a)
65,611,484
65,140,802
65,507,469
65,095,788
Effect of dilutive instruments:
PSUs
213,243
520,920
352,029
506,475
Restricted shares
17,012
20,959
18,557
26,737
Diluted
65,841,739
65,682,681
65,878,055
65,629,000
(a)
For the three and six month periods ended June 30, 2019, the basic weighted average number of common shares outstanding excludes 31,405 restricted shares which have been issued, but have not vested as at June 30, 2019 (2018 – 31,130 restricted shares). The calculation of diluted net income per common share does not assume the exercise of any instruments that would have an anti-dilutive effect on net income per common share. There were no anti-dilutive instruments for the three and six month periods ended June 30, 2019 and 2018. </t>
  </si>
  <si>
    <t>Accumulated Other Comprehensive Loss</t>
  </si>
  <si>
    <t>Accumulated Other Comprehensive Income Loss Net Of Tax [Abstract]</t>
  </si>
  <si>
    <t xml:space="preserve">Note 10. Accumulated Other Comprehensive Loss The change in the accumulated other comprehensive loss by component (net of tax) was as follows:
Foreign Currency Translation Adjustment
Defined Benefit Pension and Other Post- Retirement Benefit Items
Unrealized Gains / Losses on Marketable Securities
Total
Balance as at January 1, 2019
$
(127,003
)
$
(1,170
)
$
3
$
(128,170
)
Other comprehensive income before reclassifications
20,237
—
16
20,253
Amounts reclassified from accumulated other comprehensive loss
—
95
—
95
Other comprehensive income, net of taxes
20,237
95
16
20,348
Balance as at June 30, 2019
$
(106,766
)
$
(1,075
)
$
19
$
(107,822
) </t>
  </si>
  <si>
    <t>Business Segment Information</t>
  </si>
  <si>
    <t>Segment Reporting [Abstract]</t>
  </si>
  <si>
    <t>Note 11. Business Segment Information The Company is managed based on the primary products it manufactures: pulp and wood products. Accordingly, the Company's four pulp mills and its 50% interest in the CPP mill are aggregated into the pulp business segment, and the Friesau sawmill is a separate reportable business segment, wood products. The Company's sandalwood business is included in Corporate and Other as it does not meet the criteria to be reported as a separate segment. None of the income or loss items following operating income in the Company's Interim Consolidated Statement of Operations are allocated to the segments, as those items are reviewed separately by management. Information about certain segment data for the three and six month periods ended June 30, 2019 and 2018, was as follows:
Three Months Ended June 30, 2019
Pulp
Wood Products
Corporate and Other
Consolidated
Revenues from external customers
$
384,799
$
39,452
$
1,502
$
425,753
Operating income (loss)
$
42,251
$
(89
)
$
(4,352
)
$
37,810
Depreciation and amortization
$
29,849
$
2,010
$
289
$
32,148
Revenues by major products
Pulp
$
359,205
$
—
$
—
$
359,205
Lumber
—
35,322
—
35,322
Energy and chemicals
25,594
2,788
1,502
29,884
Wood residuals
—
1,342
—
1,342
Total revenues
$
384,799
$
39,452
$
1,502
$
425,753
Revenues by geographical markets
U.S.
$
38,778
$
12,678
$
—
$
51,456
Germany
109,150
14,029
—
123,179
China
118,335
—
—
118,335
Other countries
118,536
12,745
1,502
132,783
Total revenues
$
384,799
$
39,452
$
1,502
$
425,753
Three Months Ended June 30, 2018
Pulp
Wood Products
Corporate and Other
Consolidated
Revenues from external customers
$
291,632
$
54,900
$
—
$
346,532
Operating income (loss)
$
36,976
$
4,322
$
(3,822
)
$
37,476
Depreciation and amortization
$
21,127
$
1,779
$
108
$
23,014
Revenues by major products
Pulp
$
279,939
$
—
$
—
$
279,939
Lumber
—
48,991
—
48,991
Energy and chemicals
11,693
3,255
—
14,948
Wood residuals
—
2,654
—
2,654
Total revenues
$
291,632
$
54,900
$
—
$
346,532
Revenues by geographical markets
U.S.
$
5,653
$
15,249
$
—
$
20,902
Germany
116,205
22,094
—
138,299
China
75,356
—
—
75,356
Other countries
94,418
17,557
—
111,975
Total revenues
$
291,632
$
54,900
$
—
$
346,532
Six Months Ended June 30, 2019
Pulp
Wood Products
Corporate and Other
Consolidated
Revenues from external customers
$
821,273
$
83,891
$
4,539
$
909,703
Operating income (loss)
$
135,771
$
1,531
$
(5,940
)
$
131,362
Depreciation and amortization
$
57,872
$
3,921
$
602
$
62,395
Total assets (a)
$
1,804,629
$
83,751
$
141,397
$
2,029,777
Revenues by major products
Pulp
$
772,518
$
—
$
—
$
772,518
Lumber
—
74,485
—
74,485
Energy and chemicals
48,755
5,454
4,539
58,748
Wood residuals
—
3,952
—
3,952
Total revenues
$
821,273
$
83,891
$
4,539
$
909,703
Revenues by geographical markets
U.S.
$
93,346
$
25,970
$
—
$
119,316
Germany
241,339
28,945
—
270,284
China
233,654
—
—
233,654
Other countries
252,934
28,976
4,539
286,449
Total revenues
$
821,273
$
83,891
$
4,539
$
909,703
(a)
Total assets for the pulp segment includes the Company's $57,659 investment in joint ventures, primarily for the CPP mill.
Six Months Ended June 30, 2018
Pulp
Wood Products
Corporate and Other
Consolidated
Revenues from external customers
$
605,867
$
108,568
$
—
$
714,435
Operating income (loss)
$
111,030
$
7,304
$
(4,810
)
$
113,524
Depreciation and amortization
$
42,650
$
3,465
$
218
$
46,333
Revenues by major products
Pulp
$
570,490
$
—
$
—
$
570,490
Lumber
—
97,159
—
97,159
Energy and chemicals
35,377
6,036
—
41,413
Wood residuals
—
5,373
—
5,373
Total revenues
$
605,867
$
108,568
$
—
$
714,435
Revenues by geographical markets
U.S.
$
11,303
$
31,654
$
—
$
42,957
Germany
240,943
43,860
—
284,803
China
159,837
—
—
159,837
Other countries
193,784
33,054
—
226,838
Total revenues
$
605,867
$
108,568
$
—
$
714,435
As at December 31, 2018, the Company had total assets of $1,698,071 in the pulp segment, $131,754 in the wood products segment and $145,910 in corporate and other. Revenues between segments are accounted for at prices that approximate fair value. These include revenues from the sale of residual fiber from the wood products segment to the pulp segment for use in the pulp production process and from the sale of residual fuel from the pulp segment to the wood products segment for use in energy production. For the three and six month periods ended June 30, 2019, the pulp segment sold $108 and $364, respectively of residual fuel to the wood products segment (2018 – $556 and $910) and the wood products segment sold $3,946 and $9,353, respectively of residual fiber to the pulp segment (2018 – $5,096 and $10,045). The Company purchases and sells pulp produced by the 50% owned CPP mill. The pulp purchases are transacted at the CPP mill's cost. For the three and six month periods ended June 30, 2019, the Company purchased $30,523 and $55,156, respectively of pulp (2018 - $nil) and as at June 30, 2019 had a balance owing to the CPP mill of $788 (December 31, 2018 - $1,347). The Company also purchases fiber from its 50% owned logging operation. For the three and six month periods ended June 30, 2019, the Company purchased $3,055 and $8,849, respectively of fiber (2018 - $nil) and as at June 30, 2019 had a balance owing to the logging operation of $1,565 (December 31, 2018 - $2,343).</t>
  </si>
  <si>
    <t>Financial Instruments and Fair Value Measurement</t>
  </si>
  <si>
    <t>Fair Value Disclosures [Abstract]</t>
  </si>
  <si>
    <t>Note 12. Financial Instruments and Fair Value Measurement Due to their short-term maturity, the carrying amounts of cash and cash equivalents, accounts receivable and accounts payable and other approximates their fair value. The carrying value of the revolving credit facilities classified as Level 2 approximates their fair value as the variable interest rates reflect current interest rates for financial instruments with similar characteristics and maturities. The fair value of the Senior Notes classified as Level 2 was determined using quoted prices in a dealer market, or using recent market transactions. Note 12. Financial Instruments and Fair Value Measurement (continued) The following tables present a summary of the Company's outstanding financial instruments and their estimated fair values under the fair value hierarchy:
Fair value measurements at June 30, 2019 using:
Description
Level 1
Level 2
Level 3
Total
Senior notes
$
—
$
1,032,875
$
—
$
1,032,875
Fair value measurements at December 31, 2018 using:
Description
Level 1
Level 2
Level 3
Total
Revolving credit facility
$
—
$
58,968
$
—
$
58,968
Senior notes
—
965,000
—
965,000
$
—
$
1,023,968
$
—
$
1,023,968
Credit Risk The Company's credit risk is primarily attributable to cash held in bank accounts and accounts receivable. The Company maintains cash balances in foreign financial institutions in excess of insured limits. The Company limits its credit exposure on cash held in bank accounts by periodically investing cash in excess of short-term operating requirements and debt obligations in low risk government bonds, or similar debt instruments. The Company's credit risk associated with the sale of pulp, lumber and other wood residuals is managed through setting credit limits, the purchase of credit insurance and for certain customers a letter of credit is received prior to shipping the product. Concentrations of credit risk on the sale of pulp, lumber and other wood residuals are with customers and agents based primarily in Germany, China, the U.S. and Italy. The carrying amount of cash and cash equivalents of $257,322 and accounts receivable of $273,502 recorded in the Interim Consolidated Balance Sheet, net of any allowances for losses, represents the Company's maximum exposure to credit risk.</t>
  </si>
  <si>
    <t>Lease Commitments</t>
  </si>
  <si>
    <t>Leases [Abstract]</t>
  </si>
  <si>
    <t>Note 13. Lease Commitments The Company has finance leases primarily for rail cars and production equipment. The rail cars primarily have a remaining lease term of nine years with annual renewal options thereafter. The production equipment has a remaining lease term of eight years. The Company has operating leases primarily for land to support the sandalwood tree plantations and for offices. The land leases have remaining terms of six to 13 years with options to renew for up to six years. The office leases have remaining terms of four to eight years with options to renew primarily for an additional five years. A majority of the operating leases are subject to annual changes to the Consumer Price Index ("CPI"). Changes to the CPI are treated as variable lease payments and recognized in the period in which the obligation for those payments was incurred. A 100-basis-point increase in CPI would not have a material impact on lease costs. Note 13. Lease Commitments (continued) The components of lease expense were as follows:
Three Months Ended June 30,
Six Months Ended June 30,
2019
2018
2019
2018
Lease cost:
Operating lease cost
$
891
$
598
$
1,823
$
1,448
Finance lease cost:
Amortization of right-of-use assets
856
887
1,737
1,740
Interest on lease liabilities
352
272
718
506
Total lease cost
$
2,099
$
1,757
$
4,278
$
3,694
Supplemental cash flow information related to leases were as follows:
Three Months Ended June 30,
Six Months Ended June 30,
2019
2018
2019
2018
Cash paid for amounts included in the measurement of lease liabilities:
Operating cash flows from operating leases
$
891
$
598
$
1,823
$
1,448
Operating cash flows from finance leases
$
352
$
272
$
718
$
506
Financing cash flows from finance leases
$
831
$
784
$
1,693
$
1,632
Other information related to leases is as follows:
Six Months Ended June 30,
2019
2018
Weighted average remaining lease term:
Operating leases
7 years
6 years
Finance leases
9 years
10 years
Weighted average discount rate:
Operating leases
6
%
Finance leases
5
%
5
% The discount rates used to calculate the present value of the minimum lease payments is the incremental borrowing rate that the subsidiary entering into the lease would have to pay to borrow on a collateralized basis over a similar term an amount equal to the lease payments in a similar economic environment. Note 13. Lease Commitments (continued) Supplemental balance sheet information related to leases were as follows:
June 30,
December 31,
2019
2018
Operating Leases
Operating lease right-of-use assets
$
14,087
Other current liabilities
$
2,477
Operating lease liabilities
11,610
Total operating lease liabilities
$
14,087
Finance Leases
Property and equipment, gross
$
44,089
$
44,756
Accumulated depreciation
(17,330
)
(15,963
)
Property and equipment, net
$
26,759
$
28,793
Other current liabilities
$
4,408
$
4,911
Finance lease liabilities
23,229
24,669
Total finance lease liabilities
$
27,637
$
29,580
As at June 30, 2019, maturities of lease liabilities were as follows:
Finance Leases
Operating Leases
2019
$
3,818
$
1,788
2020
3,560
3,197
2021
3,429
2,914
2022
3,258
2,726
2023
3,389
2,044
Thereafter
16,923
4,749
Total lease payments
34,377
17,418
Less: imputed interest
(6,740
)
(3,331
)
Total lease liability
$
27,637
$
14,087
As at December 31, 2018, minimum lease payments under non-cancellable finance and operating leases were as follows:
Finance Leases
Operating Leases
2019
$
6,302
$
3,309
2020
3,601
2,963
2021
3,441
2,717
2022
3,278
2,557
2023
3,410
2,057
Thereafter
17,025
5,360
Total lease payments
37,057
$
18,963
Less: imputed interest
(7,477
)
Total lease liability
$
29,580
Note 13. Lease Commitments (continued) As at June 30, 2019, the Company has additional finance leases for rail cars that have not yet commenced. The leases have a term of 12 years with annual renewal options thereafter. The total payments over the term of the leases will be approximately $19,600. The leases will commence in 2019.</t>
  </si>
  <si>
    <t>Commitments and Contingencies</t>
  </si>
  <si>
    <t>Commitments And Contingencies Disclosure [Abstract]</t>
  </si>
  <si>
    <t>Note 14. Commitments and Contingencies
(a)
The Company is involved in legal actions and claims arising in the ordinary course of business. While the outcome of any legal actions and claims cannot be predicted with certainty, it is the opinion of management that the outcome of any such claims which are pending or threatened, either individually or on a combined basis, will not have a material adverse effect on the consolidated financial condition, results of operations or liquidity of the Company.
(b)
The Company is subject to regulations that require the handling and disposal of asbestos in a prescribed manner if a property undergoes a major renovation or demolition. Otherwise, the Company is not required to remove asbestos from its facilities. Generally asbestos is found on steam and condensate piping systems as well as certain cladding on buildings and in building insulation throughout older facilities. The Company's obligation for the proper removal and disposal of asbestos products from the Company's mills is a conditional asset retirement obligation. As a result of the longevity of the Company's mills, due in part to the maintenance procedures and the fact that the Company does not have plans for major changes that require the removal of asbestos, the timing of the asbestos removal is indeterminate. As a result, the Company is currently unable to reasonably estimate the fair value of its asbestos removal and disposal obligation. The Company will recognize a liability in the period in which sufficient information is available to reasonably estimate its fair value.</t>
  </si>
  <si>
    <t>The Company And Summary Of Significant Accounting Policies (Policies)</t>
  </si>
  <si>
    <t>Nature of Operations and Basis of Presentation</t>
  </si>
  <si>
    <t>Nature of Operations and Basis of Presentation The Interim Consolidated Financial Statements contained herein include the accounts of Mercer International Inc. ("Mercer Inc.") and all of its subsidiaries (collectively the "Company"). The Company's shares of common stock are quoted and listed for trading on the NASDAQ Global Market. The Interim Consolidated Financial Statements have been prepared by the Company pursuant to the rules and regulations of the United States Securities and Exchange Commission (the "SEC"). The year-end Consolidated Balance Sheet data was derived from audited financial statements. The footnote disclosure included herein has been prepared in accordance with accounting principles generally accepted for interim financial statements in the United States ("GAAP"). The unaudited Interim Consolidated Financial Statements should be read together with the audited Consolidated Financial Statements and accompanying notes included in the Company's latest Annual Report on Form 10‑K for the fiscal year ended December 31, 2018. In the opinion of the Company, the unaudited Interim Consolidated Financial Statements contained herein contain all adjustments necessary for a fair statement of the results of the interim periods included. The results for the periods included herein may not be indicative of the results for the entire year. In these Interim Consolidated Financial Statements, unless otherwise indicated, all amounts are expressed in United States dollars ("U.S. dollars" or "$"). The symbol "€" refers to euros and the symbol "C$" refers to Canadian dollars.</t>
  </si>
  <si>
    <t>Use of Estimates</t>
  </si>
  <si>
    <t>Use of Estimates Preparation of financial statements and related disclosures in conformity with GAAP requires management to make estimates and assumptions that affect the amounts reported in the financial statements and accompanying notes. Significant management judgment is required in determining the accounting for, among other things, pension and other post-retirement benefit obligations, deferred income taxes (valuation allowance and permanent reinvestment), depreciation and amortization, future cash flows associated with impairment testing for inventory and long-lived assets, the allocation of the purchase price in a business combination to the assets acquired and liabilities assumed, legal liabilities and contingencies. Actual results could differ materially from these estimates, and changes in these estimates are recorded when known.</t>
  </si>
  <si>
    <t>New Accounting Pronouncements</t>
  </si>
  <si>
    <t xml:space="preserve">New Accounting Pronouncements Accounting Pronouncements Implemented In February 2016, the Financial Accounting Standards Board ("FASB") established Topic 842, Leases, by issuing Accounting Standards Update ("ASU") 2016-02, Leases, which requires lessees to recognize virtually all leases on the balance sheet, by recording a right-of-use asset and corresponding liability. Additionally, the update also requires additional disclosures in regards to the nature, timing and uncertainty of cash flows arising from leases. Topic 842 was subsequently amended by ASU 2018-01, Land Easement Practical Expedient for Transition to Topic 842; ASU 2018-10, Codification Improvements to Topic 842, Leases; and ASU 2018-11, Leases: Targeted Improvements. These updates were effective for financial statements issued for fiscal years beginning after December 15, 2018. The Company adopted these updates on January 1, 2019 using the modified retrospective method and used the effective date as the date of initial application. Consequently, financial information was not updated before January 1, 2019. The new standard provides a number of optional practical expedients in transition and the Company elected to use all of them on adoption. Adoption of the standard resulted in recognition of right-of-use assets and lease liabilities for operating leases of $14,700 as at January 1, 2019. The standard did not impact the Interim Consolidated Statements of Operations or the Interim Consolidated Statements of Cash Flows. The Company's lease disclosure has been included in the Lease Commitments Note. </t>
  </si>
  <si>
    <t>Acquisition of Mercer Peace River ("MPR") (Tables)</t>
  </si>
  <si>
    <t>Schedule of Purchase Price Allocation</t>
  </si>
  <si>
    <t>The following summarizes the Company's preliminary allocation of the purchase price to the fair value of the assets acquired and liabilities assumed from MPR at the acquisition date:
Purchase Price Allocation
Current assets
$
134,748
Property, plant and equipment
214,260
Investment in joint ventures
55,325
Amortizable intangible assets, timber cutting rights (a)
37,634
Other long term-assets
392
Total assets acquired
442,359
Current liabilities
35,578
Pension obligations
9,747
Deferred income tax
49,907
Other long-term liabilities
3,097
Total liabilities assumed
98,329
Net assets acquired
$
344,030
(a)
The timber cutting rights are being amortized on a straight line basis over 30 years. The fair value of the timber cutting rights was determined through the market approach utilizing comparable market data. The values were then discounted at a rate of 12% for 30 years to arrive at the fair value.</t>
  </si>
  <si>
    <t>Inventories (Tables)</t>
  </si>
  <si>
    <t>Components of Inventory</t>
  </si>
  <si>
    <t>June 30,
December 31,
2019
2018
Raw materials
$
81,281
$
103,983
Finished goods
109,874
114,304
Spare parts and other
95,684
85,526
$
286,839
$
303,813</t>
  </si>
  <si>
    <t>Accounts Payable and Other (Tables)</t>
  </si>
  <si>
    <t>Schedule of Accounts Payable and Other</t>
  </si>
  <si>
    <t>June 30,
December 31,
2019
2018
Trade payables
$
38,645
$
36,333
Accrued expenses
106,377
95,936
Interest payable
29,866
16,861
Income tax payable
24,234
29,818
Legal cost award payable
—
6,951
Dividends payable
9,024
—
Other
14,126
8,585
$
222,272
$
194,484</t>
  </si>
  <si>
    <t>Debt (Tables)</t>
  </si>
  <si>
    <t>Schedule of Debt</t>
  </si>
  <si>
    <t>June 30,
December 31,
2019
2018
2022 Senior Notes, principal amount $100,000 (a)
$
99,056
$
98,918
2024 Senior Notes, principal amount $250,000 (a)
246,533
246,154
2025 Senior Notes, principal amount $350,000 (a)
343,083
342,761
2026 Senior Notes, principal amount $300,000 (a)
294,972
294,588
Credit arrangements
€200 million joint revolving credit facility (b)
—
58,968
C$60 million revolving credit facility (c)
—
C$40 million revolving credit facility (d)
—
—
€2.6 million demand loan (e)
—
—
$
983,644
$
1,041,389
In 2014, the Company issued $400,000 in aggregate principal amount of 7.75% senior notes which mature on December 1, 2022 ("2022 Senior Notes" and collectively with the 2024 Senior Notes, 2025 Senior Notes and 2026 Senior Notes, the "Senior Notes"). The Senior Notes are general unsecured senior obligations of the Company. They rank equal in right of payment with all existing and future unsecured senior indebtedness of the Company and are senior in right of payment to any current or future subordinated indebtedness of the Company. The Senior Notes are effectively junior in right of payment to all existing and future secured indebtedness, to the extent of the assets securing such indebtedness, and all indebtedness and liabilities of the Company's subsidiaries. The Company may redeem all or a part of the 2025 Senior Notes or 2026 Senior Notes, upon not less than 10 days' or more than 60 days' notice and the Company may redeem all or a part of the 2024 Senior Notes or 2022 Senior Notes, upon not less than 30 days' or more than 60 days' notice at the redemption price plus accrued and unpaid interest to (but not including) the applicable redemption date. The following table presents the redemption prices (expressed as percentages of principal amount) and the redemption periods:
2022 Senior Notes
2024 Senior Notes
2025 Senior Notes
2026 Senior Notes
12 Month Period Beginning
Percentage
12 Month Period Beginning
Percentage
12 Month Period Beginning
Percentage
12 Month Period Beginning
Percentage
December 1, 2018
103.875
%
February 1, 2020
103.250
%
January 15, 2021
103.688
%
January 15, 2021
102.750
%
December 1, 2019
101.938
%
February 1, 2021
101.625
%
January 15, 2022
101.844
%
January 15, 2022
101.375
%
December 1, 2020 and thereafter
100.000
%
February 1, 2022 and thereafter
100.000
%
January 15, 2023 and thereafter
100.000
%
January 15, 2023 and thereafter
100.000
%
(b)
A €200.0 million joint revolving credit facility with all of the Company's German mills that matures in December 2023. Borrowings under the facility are unsecured and bear interest at Euribor plus a variable margin ranging from 1.05% to 2.00% dependent on conditions including but not limited to a prescribed leverage ratio. As at June 30, 2019, approximately €11.1 million ($12,628) of this facility was supporting bank guarantees leaving approximately €188.9 million ($214,972) available.
(c)
In 2019, MPR entered into a C$60.0 million revolving credit facility that matures in February 2024. The facility is available by way of: (i) Canadian denominated advances, which bear interest at a designated prime rate per annum; (ii) banker's acceptance equivalent loans, which bear interest at the applicable Canadian dollar banker's acceptance plus 1.25% to 1.50% per annum; (iii) dollar denominated base rate advances at the greater of the federal funds rate plus 0.50%, a designated LIBOR rate plus 1.00% and the bank's applicable reference rate for U.S. dollar loans; and (iv) dollar LIBOR advances, which bear interest at LIBOR plus 1.25% to 1.50% per annum. The facility is secured by, among other things, the mill's inventories and receivables. As at June 30, 2019, Note 5. Debt (continued)
(d)
A C$40.0 million revolving credit facility at the Celgar mill that matures in July 2023. Borrowings under the facility are collateralized by the mill's inventory, accounts receivable, general intangibles and capital assets and are restricted by a borrowing base calculated on the mill's inventory and accounts receivable. When the borrowing capacity is less than 25% of the total facility the Canadian dollar denominated amounts bear interest at bankers acceptance plus 1.50% or Canadian prime and the U.S. dollar denominated amounts bear interest at LIBOR plus 1.50% or U.S. base. When the borrowing capacity is greater than or equal to 25% of the total facility, the respective bankers acceptance or LIBOR margins are reduced by 0.25% and the Canadian Prime or U.S. base margins are reduced by 0.125%. As at June 30, 2019, approximately C$1.7 million ($1,298) was supporting letters of credit leaving approximately C$38.3 million ($29,266) available.
(e)
A €2.6 million demand loan at the Rosenthal mill that does not have a maturity date. Borrowings under this facility are unsecured and bear interest at the rate of the three-month Euribor plus 2.50%. As at June 30, 2019, approximately €2.6 million ($2,904) of this facility was supporting bank guarantees leaving approximately $nil available.</t>
  </si>
  <si>
    <t>Principal Maturities of Debt</t>
  </si>
  <si>
    <t>As at June 30, 2019, the maturities of the principal portion of debt were as follows:
2019
$
—
2020
—
2021
—
2022
100,000
2023
—
Thereafter
900,000
$
1,000,000</t>
  </si>
  <si>
    <t>Debt Redemption Period for Senior Notes</t>
  </si>
  <si>
    <t xml:space="preserve">The following table presents the redemption prices (expressed as percentages of principal amount) and the redemption periods:
2022 Senior Notes
2024 Senior Notes
2025 Senior Notes
2026 Senior Notes
12 Month Period Beginning
Percentage
12 Month Period Beginning
Percentage
12 Month Period Beginning
Percentage
12 Month Period Beginning
Percentage
December 1, 2018
103.875
%
February 1, 2020
103.250
%
January 15, 2021
103.688
%
January 15, 2021
102.750
%
December 1, 2019
101.938
%
February 1, 2021
101.625
%
January 15, 2022
101.844
%
January 15, 2022
101.375
%
December 1, 2020 and thereafter
100.000
%
February 1, 2022 and thereafter
100.000
%
January 15, 2023 and thereafter
100.000
%
January 15, 2023 and thereafter
100.000
% </t>
  </si>
  <si>
    <t>Pension And Other Post-Retirement Benefit Obligations (Tables)</t>
  </si>
  <si>
    <t>Schedule of Net Benefit Costs</t>
  </si>
  <si>
    <t>The components of the net benefit costs for the three and six month periods ended June 30, 2019 and 2018 were as follows:
Three Months Ended June 30,
2019
2018
Pension
Other Post- Retirement Benefits
Pension
Other Post- Retirement Benefits
Service cost
$
711
$
67
$
26
$
117
Interest cost
872
136
317
178
Expected return on plan assets
(997
)
—
(384
)
—
Amortization of unrecognized items
253
(182
)
230
(52
)
Net benefit costs
$
839
$
21
$
189
$
243
Six Months Ended June 30,
2019
2018
Pension
Other Post- Retirement Benefits
Pension
Other Post- Retirement Benefits
Service cost
$
1,427
$
135
$
52
$
237
Interest cost
1,749
273
640
360
Expected return on plan assets
(1,999
)
—
(777
)
—
Amortization of unrecognized items
468
(337
)
464
(105
)
Net benefit costs
$
1,645
$
71
$
379
$
492</t>
  </si>
  <si>
    <t>Income Taxes (Tables)</t>
  </si>
  <si>
    <t>Reconciliation of Effective Tax Rate</t>
  </si>
  <si>
    <t xml:space="preserve">Differences between the U.S. Federal statutory and the Company's effective rates for the three and six month periods ended June 30, 2019 and 2018, were as follows:
Three Months Ended June 30,
Six Months Ended June 30,
2019
2018
2019
2018
U.S. Federal statutory rate
21%
21%
21%
21%
U.S. Federal statutory rate on income before provision for income taxes
$
(4,346
)
$
(5,296
)
$
(20,314
)
$
(12,694
)
Tax differential on foreign income
(2,446
)
(2,639
)
(8,362
)
(7,228
)
Effect of foreign earnings (a)
(153
)
(5,740
)
(12,040
)
(8,457
)
Valuation allowance
(4,580
)
3,773
3,761
22,018
Tax benefit of partnership structure
963
1,380
1,921
2,277
Non-taxable foreign subsidies
1,026
732
1,394
1,488
True-up of prior year taxes
(2,396
)
(426
)
(1,121
)
(14,493
)
Other
1,499
(245
)
(96
)
(953
)
$
(10,433
)
$
(8,461
)
$
(34,857
)
$
(18,042
)
Comprised of:
Current income tax provision
$
(10,007
)
$
(7,257
)
$
(30,792
)
$
(12,026
)
Deferred income tax provision
(426
)
(1,204
)
(4,065
)
(6,016
)
$
(10,433
)
$
(8,461
)
$
(34,857
)
$
(18,042
)
(a)
Includes the impact of the global intangible low-taxed income provision in the Tax Cuts and Jobs Act of 2017. </t>
  </si>
  <si>
    <t>Shareholders' Equity (Tables)</t>
  </si>
  <si>
    <t>Stockholders' Equity [Line Items]</t>
  </si>
  <si>
    <t>Summary of Dividends Declared</t>
  </si>
  <si>
    <t>During the six month period ended June 30, 2019, the Company’s Board of Directors declared the following quarterly dividends:
Date Declared
Dividend Per Common Share
Amount
February 14, 2019
$
0.1250
$
8,206
May 2, 2019
0.1375
9,024
$
0.2625
$
17,230</t>
  </si>
  <si>
    <t>Performance Share Units</t>
  </si>
  <si>
    <t>Summary of Share Activity</t>
  </si>
  <si>
    <t>Note 8. Shareholders' Equity (continued) The following table summarizes PSU activity during the period:
Number of PSUs
Outstanding as at January 1, 2019
2,036,008
Granted
641,206
Vested and issued
(449,395
)
Forfeited
(462,843
)
Outstanding as at June 30, 2019
1,764,976</t>
  </si>
  <si>
    <t>Restricted Stock</t>
  </si>
  <si>
    <t>The following table summarizes restricted share activity during the period:
Number of Restricted Shares
Outstanding as at January 1, 2019
31,130
Granted
31,405
Vested
(31,130
)
Outstanding as at June 30, 2019
31,405</t>
  </si>
  <si>
    <t>Net Income Per Common Share (Tables)</t>
  </si>
  <si>
    <t>Schedule of Earnings Per Share, Basic and Diluted</t>
  </si>
  <si>
    <t>Three Months Ended June 30,
Six Months Ended June 30,
2019
2018
2019
2018
Net income
Basic and diluted
$
10,259
$
16,755
$
61,875
$
42,404
Net income per common share
Basic and diluted
$
0.16
$
0.26
$
0.94
$
0.65
Weighted average number of common shares outstanding:
Basic (a)
65,611,484
65,140,802
65,507,469
65,095,788
Effect of dilutive instruments:
PSUs
213,243
520,920
352,029
506,475
Restricted shares
17,012
20,959
18,557
26,737
Diluted
65,841,739
65,682,681
65,878,055
65,629,000
(a)
For the three and six month periods ended June 30, 2019, the basic weighted average number of common shares outstanding excludes 31,405 restricted shares which have been issued, but have not vested as at June 30, 2019 (2018 – 31,130 restricted shares).</t>
  </si>
  <si>
    <t>Accumulated Other Comprehensive Loss (Tables)</t>
  </si>
  <si>
    <t>Schedule of Accumulated Other Comprehensive Loss</t>
  </si>
  <si>
    <t>The change in the accumulated other comprehensive loss by component (net of tax) was as follows:
Foreign Currency Translation Adjustment
Defined Benefit Pension and Other Post- Retirement Benefit Items
Unrealized Gains / Losses on Marketable Securities
Total
Balance as at January 1, 2019
$
(127,003
)
$
(1,170
)
$
3
$
(128,170
)
Other comprehensive income before reclassifications
20,237
—
16
20,253
Amounts reclassified from accumulated other comprehensive loss
—
95
—
95
Other comprehensive income, net of taxes
20,237
95
16
20,348
Balance as at June 30, 2019
$
(106,766
)
$
(1,075
)
$
19
$
(107,822
)</t>
  </si>
  <si>
    <t>Business Segment Information (Tables)</t>
  </si>
  <si>
    <t>Schedule of Segment Reporting Information, by Segment</t>
  </si>
  <si>
    <t>Information about certain segment data for the three and six month periods ended June 30, 2019 and 2018, was as follows:
Three Months Ended June 30, 2019
Pulp
Wood Products
Corporate and Other
Consolidated
Revenues from external customers
$
384,799
$
39,452
$
1,502
$
425,753
Operating income (loss)
$
42,251
$
(89
)
$
(4,352
)
$
37,810
Depreciation and amortization
$
29,849
$
2,010
$
289
$
32,148
Revenues by major products
Pulp
$
359,205
$
—
$
—
$
359,205
Lumber
—
35,322
—
35,322
Energy and chemicals
25,594
2,788
1,502
29,884
Wood residuals
—
1,342
—
1,342
Total revenues
$
384,799
$
39,452
$
1,502
$
425,753
Revenues by geographical markets
U.S.
$
38,778
$
12,678
$
—
$
51,456
Germany
109,150
14,029
—
123,179
China
118,335
—
—
118,335
Other countries
118,536
12,745
1,502
132,783
Total revenues
$
384,799
$
39,452
$
1,502
$
425,753
Three Months Ended June 30, 2018
Pulp
Wood Products
Corporate and Other
Consolidated
Revenues from external customers
$
291,632
$
54,900
$
—
$
346,532
Operating income (loss)
$
36,976
$
4,322
$
(3,822
)
$
37,476
Depreciation and amortization
$
21,127
$
1,779
$
108
$
23,014
Revenues by major products
Pulp
$
279,939
$
—
$
—
$
279,939
Lumber
—
48,991
—
48,991
Energy and chemicals
11,693
3,255
—
14,948
Wood residuals
—
2,654
—
2,654
Total revenues
$
291,632
$
54,900
$
—
$
346,532
Revenues by geographical markets
U.S.
$
5,653
$
15,249
$
—
$
20,902
Germany
116,205
22,094
—
138,299
China
75,356
—
—
75,356
Other countries
94,418
17,557
—
111,975
Total revenues
$
291,632
$
54,900
$
—
$
346,532
Six Months Ended June 30, 2019
Pulp
Wood Products
Corporate and Other
Consolidated
Revenues from external customers
$
821,273
$
83,891
$
4,539
$
909,703
Operating income (loss)
$
135,771
$
1,531
$
(5,940
)
$
131,362
Depreciation and amortization
$
57,872
$
3,921
$
602
$
62,395
Total assets (a)
$
1,804,629
$
83,751
$
141,397
$
2,029,777
Revenues by major products
Pulp
$
772,518
$
—
$
—
$
772,518
Lumber
—
74,485
—
74,485
Energy and chemicals
48,755
5,454
4,539
58,748
Wood residuals
—
3,952
—
3,952
Total revenues
$
821,273
$
83,891
$
4,539
$
909,703
Revenues by geographical markets
U.S.
$
93,346
$
25,970
$
—
$
119,316
Germany
241,339
28,945
—
270,284
China
233,654
—
—
233,654
Other countries
252,934
28,976
4,539
286,449
Total revenues
$
821,273
$
83,891
$
4,539
$
909,703
(a)
Total assets for the pulp segment includes the Company's $57,659 investment in joint ventures, primarily for the CPP mill.
Six Months Ended June 30, 2018
Pulp
Wood Products
Corporate and Other
Consolidated
Revenues from external customers
$
605,867
$
108,568
$
—
$
714,435
Operating income (loss)
$
111,030
$
7,304
$
(4,810
)
$
113,524
Depreciation and amortization
$
42,650
$
3,465
$
218
$
46,333
Revenues by major products
Pulp
$
570,490
$
—
$
—
$
570,490
Lumber
—
97,159
—
97,159
Energy and chemicals
35,377
6,036
—
41,413
Wood residuals
—
5,373
—
5,373
Total revenues
$
605,867
$
108,568
$
—
$
714,435
Revenues by geographical markets
U.S.
$
11,303
$
31,654
$
—
$
42,957
Germany
240,943
43,860
—
284,803
China
159,837
—
—
159,837
Other countries
193,784
33,054
—
226,838
Total revenues
$
605,867
$
108,568
$
—
$
714,435</t>
  </si>
  <si>
    <t>Financial Instruments and Fair Value Measurement (Tables)</t>
  </si>
  <si>
    <t>Outstanding Financial Instruments and Estimated Fair Values</t>
  </si>
  <si>
    <t>The following tables present a summary of the Company's outstanding financial instruments and their estimated fair values under the fair value hierarchy:
Fair value measurements at June 30, 2019 using:
Description
Level 1
Level 2
Level 3
Total
Senior notes
$
—
$
1,032,875
$
—
$
1,032,875
Fair value measurements at December 31, 2018 using:
Description
Level 1
Level 2
Level 3
Total
Revolving credit facility
$
—
$
58,968
$
—
$
58,968
Senior notes
—
965,000
—
965,000
$
—
$
1,023,968
$
—
$
1,023,968</t>
  </si>
  <si>
    <t>Lease Commitments (Tables)</t>
  </si>
  <si>
    <t>Components of Lease Expense</t>
  </si>
  <si>
    <t>The components of lease expense were as follows:
Three Months Ended June 30,
Six Months Ended June 30,
2019
2018
2019
2018
Lease cost:
Operating lease cost
$
891
$
598
$
1,823
$
1,448
Finance lease cost:
Amortization of right-of-use assets
856
887
1,737
1,740
Interest on lease liabilities
352
272
718
506
Total lease cost
$
2,099
$
1,757
$
4,278
$
3,694</t>
  </si>
  <si>
    <t>Supplemental Cash Flow Information Related to Leases</t>
  </si>
  <si>
    <t>Supplemental cash flow information related to leases were as follows:
Three Months Ended June 30,
Six Months Ended June 30,
2019
2018
2019
2018
Cash paid for amounts included in the measurement of lease liabilities:
Operating cash flows from operating leases
$
891
$
598
$
1,823
$
1,448
Operating cash flows from finance leases
$
352
$
272
$
718
$
506
Financing cash flows from finance leases
$
831
$
784
$
1,693
$
1,632</t>
  </si>
  <si>
    <t>Other Information Related to Leases</t>
  </si>
  <si>
    <t>Other information related to leases is as follows:
Six Months Ended June 30,
2019
2018
Weighted average remaining lease term:
Operating leases
7 years
6 years
Finance leases
9 years
10 years
Weighted average discount rate:
Operating leases
6
%
Finance leases
5
%
5
%</t>
  </si>
  <si>
    <t>Supplemental Balance Sheet Information Related to Leases</t>
  </si>
  <si>
    <t>Supplemental balance sheet information related to leases were as follows:
June 30,
December 31,
2019
2018
Operating Leases
Operating lease right-of-use assets
$
14,087
Other current liabilities
$
2,477
Operating lease liabilities
11,610
Total operating lease liabilities
$
14,087
Finance Leases
Property and equipment, gross
$
44,089
$
44,756
Accumulated depreciation
(17,330
)
(15,963
)
Property and equipment, net
$
26,759
$
28,793
Other current liabilities
$
4,408
$
4,911
Finance lease liabilities
23,229
24,669
Total finance lease liabilities
$
27,637
$
29,580</t>
  </si>
  <si>
    <t>Schedule of Maturities of Leases Liabilities</t>
  </si>
  <si>
    <t>As at June 30, 2019, maturities of lease liabilities were as follows:
Finance Leases
Operating Leases
2019
$
3,818
$
1,788
2020
3,560
3,197
2021
3,429
2,914
2022
3,258
2,726
2023
3,389
2,044
Thereafter
16,923
4,749
Total lease payments
34,377
17,418
Less: imputed interest
(6,740
)
(3,331
)
Total lease liability
$
27,637
$
14,087</t>
  </si>
  <si>
    <t>Minimum Lease Payments Under Non-cancellable Finance and Operating Leases</t>
  </si>
  <si>
    <t>As at December 31, 2018, minimum lease payments under non-cancellable finance and operating leases were as follows:
Finance Leases
Operating Leases
2019
$
6,302
$
3,309
2020
3,601
2,963
2021
3,441
2,717
2022
3,278
2,557
2023
3,410
2,057
Thereafter
17,025
5,360
Total lease payments
37,057
$
18,963
Less: imputed interest
(7,477
)
Total lease liability
$
29,580</t>
  </si>
  <si>
    <t>The Company and Summary of Significant Accounting Policies - Additional Information (Details) - USD ($) $ in Thousands</t>
  </si>
  <si>
    <t>Jan. 01, 2019</t>
  </si>
  <si>
    <t>Acquisition of Mercer Peace River ("MPR") - Additional Information (Details) - USD ($) $ in Thousands</t>
  </si>
  <si>
    <t>Dec. 10, 2018</t>
  </si>
  <si>
    <t>Acquisitions MPR (Narrative) [Line Items]</t>
  </si>
  <si>
    <t>Discount rate used to value timber cutting rights</t>
  </si>
  <si>
    <t>12.00%</t>
  </si>
  <si>
    <t>Time period timber cutting rights discounted</t>
  </si>
  <si>
    <t>30 years</t>
  </si>
  <si>
    <t>Timber cutting rights</t>
  </si>
  <si>
    <t>Intangible assets, useful life</t>
  </si>
  <si>
    <t>MPR</t>
  </si>
  <si>
    <t>Acquisitions, Consideration Transferred</t>
  </si>
  <si>
    <t>MPR - Peace River</t>
  </si>
  <si>
    <t>Acquisitions, Percentage of Voting Interests Acquired</t>
  </si>
  <si>
    <t>100.00%</t>
  </si>
  <si>
    <t>MPR - CPP</t>
  </si>
  <si>
    <t>50.00%</t>
  </si>
  <si>
    <t>MPR - PRLLP</t>
  </si>
  <si>
    <t>Acquisition of Mercer Peace River ("MPR") - Schedule of Purchase Price Allocation - (Details) - USD ($) $ in Thousands</t>
  </si>
  <si>
    <t>MPR Purchase Price Allocation [Line Items]</t>
  </si>
  <si>
    <t>Property, plant and equipment</t>
  </si>
  <si>
    <t>Amortizable intangible assets, timber cutting rights</t>
  </si>
  <si>
    <t>Other long term-assets</t>
  </si>
  <si>
    <t>Total assets acquired</t>
  </si>
  <si>
    <t>Pension obligations</t>
  </si>
  <si>
    <t>Total liabilities assumed</t>
  </si>
  <si>
    <t>Net assets acquired</t>
  </si>
  <si>
    <t>Inventories (Details) - USD ($) $ in Thousands</t>
  </si>
  <si>
    <t>Raw materials</t>
  </si>
  <si>
    <t>Finished goods</t>
  </si>
  <si>
    <t>Spare parts and other</t>
  </si>
  <si>
    <t>Accounts Payable and Other - Schedule of Accounts Payable and Other (Details) - USD ($) $ in Thousands</t>
  </si>
  <si>
    <t>Trade payables</t>
  </si>
  <si>
    <t>Accrued expenses</t>
  </si>
  <si>
    <t>Interest payable</t>
  </si>
  <si>
    <t>Income tax payable</t>
  </si>
  <si>
    <t>Legal cost award payable</t>
  </si>
  <si>
    <t>Dividends payable</t>
  </si>
  <si>
    <t>Debt - Schedule of Debt (Details) - USD ($) $ in Thousands</t>
  </si>
  <si>
    <t>Debt Instrument [Line Items]</t>
  </si>
  <si>
    <t>Total debt</t>
  </si>
  <si>
    <t>Senior Notes 2022</t>
  </si>
  <si>
    <t>2024 Senior Notes</t>
  </si>
  <si>
    <t>2025 Senior Notes</t>
  </si>
  <si>
    <t>2026 Senior Notes</t>
  </si>
  <si>
    <t>German Joint RCF - EUR 200 Million</t>
  </si>
  <si>
    <t>MPR Credit Facility - C$60 Million</t>
  </si>
  <si>
    <t>Celgar Credit Facility - C$40.0 Million</t>
  </si>
  <si>
    <t>Rosenthal Credit Facility - EUR 2.6 Million</t>
  </si>
  <si>
    <t>Debt - Schedule of Debt (Parenthetical) (Details)</t>
  </si>
  <si>
    <t>Dec. 07, 2018USD ($)</t>
  </si>
  <si>
    <t>Jan. 05, 2018USD ($)</t>
  </si>
  <si>
    <t>Dec. 20, 2017USD ($)</t>
  </si>
  <si>
    <t>Feb. 03, 2017USD ($)</t>
  </si>
  <si>
    <t>Nov. 26, 2014USD ($)</t>
  </si>
  <si>
    <t>Jun. 30, 2019USD ($)</t>
  </si>
  <si>
    <t>Jun. 30, 2018USD ($)</t>
  </si>
  <si>
    <t>Jun. 30, 2019EUR (€)</t>
  </si>
  <si>
    <t>Jun. 30, 2019CAD ($)</t>
  </si>
  <si>
    <t>Dec. 31, 2018USD ($)</t>
  </si>
  <si>
    <t>Mar. 16, 2017USD ($)</t>
  </si>
  <si>
    <t>Long-term Debt</t>
  </si>
  <si>
    <t>Debt, maturity date</t>
  </si>
  <si>
    <t>Dec. 1,
		2022</t>
  </si>
  <si>
    <t>Debt, face amount</t>
  </si>
  <si>
    <t>Debt, interest rate</t>
  </si>
  <si>
    <t>7.75%</t>
  </si>
  <si>
    <t>Debt, repurchase amount</t>
  </si>
  <si>
    <t>Feb. 1,
		2024</t>
  </si>
  <si>
    <t>Jan. 15,
		2025</t>
  </si>
  <si>
    <t>7.375%</t>
  </si>
  <si>
    <t>Debt, issued price percentage of principal amount</t>
  </si>
  <si>
    <t>Jan. 15,
		2026</t>
  </si>
  <si>
    <t>5.50%</t>
  </si>
  <si>
    <t>Line of credit, maximum borrowing capacity | €</t>
  </si>
  <si>
    <t>Debt, description of variable basis spread</t>
  </si>
  <si>
    <t>Euribor</t>
  </si>
  <si>
    <t>Debt, amount of debt supporting bank guarantees</t>
  </si>
  <si>
    <t>Line of Credit Facility, Remaining Borrowing Capacity</t>
  </si>
  <si>
    <t>German Joint RCF - EUR 200 Million | Minimum</t>
  </si>
  <si>
    <t>Debt, variable basis spread</t>
  </si>
  <si>
    <t>1.05%</t>
  </si>
  <si>
    <t>German Joint RCF - EUR 200 Million | Maximum</t>
  </si>
  <si>
    <t>2.00%</t>
  </si>
  <si>
    <t>Line of credit, maximum borrowing capacity</t>
  </si>
  <si>
    <t>Line of credit, letters of credit outstanding, amount</t>
  </si>
  <si>
    <t>MPR Credit Facility - C$60 Million | Canadian Dollar Borrowings Rate Option 2</t>
  </si>
  <si>
    <t>designated prime rate</t>
  </si>
  <si>
    <t>MPR Credit Facility - C$60 Million | Canadian Dollar Borrowings Rate Option 1</t>
  </si>
  <si>
    <t>banker's acceptance</t>
  </si>
  <si>
    <t>MPR Credit Facility - C$60 Million | US Dollar Borrowings Rate Option 1a</t>
  </si>
  <si>
    <t>federal funds rate</t>
  </si>
  <si>
    <t>0.50%</t>
  </si>
  <si>
    <t>MPR Credit Facility - C$60 Million | US Dollar Borrowings Rate Option 1b</t>
  </si>
  <si>
    <t>LIBOR</t>
  </si>
  <si>
    <t>1.00%</t>
  </si>
  <si>
    <t>MPR Credit Facility - C$60 Million | US Dollar Borrowings Rate Option 1c</t>
  </si>
  <si>
    <t>bank's applicable reference rate for U.S. dollar loans</t>
  </si>
  <si>
    <t>MPR Credit Facility - C$60 Million | US Dollar Borrowings Rate Option 2</t>
  </si>
  <si>
    <t>MPR Credit Facility - C$60 Million | Minimum | Canadian Dollar Borrowings Rate Option 1</t>
  </si>
  <si>
    <t>1.25%</t>
  </si>
  <si>
    <t>MPR Credit Facility - C$60 Million | Minimum | US Dollar Borrowings Rate Option 2</t>
  </si>
  <si>
    <t>MPR Credit Facility - C$60 Million | Maximum | Canadian Dollar Borrowings Rate Option 1</t>
  </si>
  <si>
    <t>1.50%</t>
  </si>
  <si>
    <t>MPR Credit Facility - C$60 Million | Maximum | US Dollar Borrowings Rate Option 2</t>
  </si>
  <si>
    <t>Required available borrowing capacity</t>
  </si>
  <si>
    <t>25.00%</t>
  </si>
  <si>
    <t>Celgar Credit Facility - C$40.0 Million | Canadian Dollar Borrowings Rate Option 2</t>
  </si>
  <si>
    <t>Canadian prime</t>
  </si>
  <si>
    <t>Celgar Credit Facility - C$40.0 Million | Canadian Dollar Borrowings Rate Option 1</t>
  </si>
  <si>
    <t>bankers acceptance</t>
  </si>
  <si>
    <t>Celgar Credit Facility - C$40.0 Million | US Dollar Borrowings Rate Option 2</t>
  </si>
  <si>
    <t>U.S. base</t>
  </si>
  <si>
    <t>Celgar Credit Facility - C$40.0 Million | U S Dollar Borrowings Rate Option1</t>
  </si>
  <si>
    <t>Celgar Credit Facility - C$40.0 Million | Canadian U S Dollar Borrowings Rate Option1</t>
  </si>
  <si>
    <t>Debt Instrument, Interest Rate, Increase (Decrease)</t>
  </si>
  <si>
    <t>0.25%</t>
  </si>
  <si>
    <t>Celgar Credit Facility - C$40.0 Million | Canadian &amp; US Dollar Borrowings Rate Option 2</t>
  </si>
  <si>
    <t>0.125%</t>
  </si>
  <si>
    <t>three-month Euribor</t>
  </si>
  <si>
    <t>2.50%</t>
  </si>
  <si>
    <t>Senior Notes 2024</t>
  </si>
  <si>
    <t>6.50%</t>
  </si>
  <si>
    <t>2019 Senior Notes</t>
  </si>
  <si>
    <t>Senior Notes 2025 and 2026 | Minimum</t>
  </si>
  <si>
    <t>Senior Notes, redemption notice minimum days</t>
  </si>
  <si>
    <t>10 days</t>
  </si>
  <si>
    <t>Senior Notes 2025 and 2026 | Maximum</t>
  </si>
  <si>
    <t>60 days</t>
  </si>
  <si>
    <t>Senior Notes 2022 and 2024 | Minimum</t>
  </si>
  <si>
    <t>30 days</t>
  </si>
  <si>
    <t>Senior Notes 2022 and 2024 | Maximum</t>
  </si>
  <si>
    <t>Debt - Principal Maturities of Debt (Details) $ in Thousands</t>
  </si>
  <si>
    <t>Long-term Debt, Fiscal Year Maturity [Abstract]</t>
  </si>
  <si>
    <t>2020</t>
  </si>
  <si>
    <t>2021</t>
  </si>
  <si>
    <t>2022</t>
  </si>
  <si>
    <t>2023</t>
  </si>
  <si>
    <t>Thereafter</t>
  </si>
  <si>
    <t>Debt Redemption Period for Senior Notes (Details)</t>
  </si>
  <si>
    <t>Senior Notes 2022 | Debt Instrument, Redemption, Period One</t>
  </si>
  <si>
    <t>Debt Instrument, Redemption Price, Percentage</t>
  </si>
  <si>
    <t>103.875%</t>
  </si>
  <si>
    <t>Senior Notes 2022 | Debt Instrument, Redemption, Period Two</t>
  </si>
  <si>
    <t>101.938%</t>
  </si>
  <si>
    <t>Senior Notes 2022 | Debt Instrument, Redemption, Period Three</t>
  </si>
  <si>
    <t>2024 Senior Notes | Debt Instrument, Redemption, Period Four</t>
  </si>
  <si>
    <t>103.25%</t>
  </si>
  <si>
    <t>2024 Senior Notes | Debt Instrument, Redemption, Period Five</t>
  </si>
  <si>
    <t>101.625%</t>
  </si>
  <si>
    <t>2024 Senior Notes | Debt Instrument, Redemption, Period Six</t>
  </si>
  <si>
    <t>2025 Senior Notes | Debt Instrument Redemption Period Seven</t>
  </si>
  <si>
    <t>103.688%</t>
  </si>
  <si>
    <t>2025 Senior Notes | Debt Instrument Redemption Period Eight</t>
  </si>
  <si>
    <t>101.844%</t>
  </si>
  <si>
    <t>2025 Senior Notes | Debt Instrument Redemption Period Nine</t>
  </si>
  <si>
    <t>2026 Senior Notes | Debt Instrument Redemption Period Ten</t>
  </si>
  <si>
    <t>102.75%</t>
  </si>
  <si>
    <t>2026 Senior Notes | Debt Instrument, Redemption, Period Eleven</t>
  </si>
  <si>
    <t>101.375%</t>
  </si>
  <si>
    <t>2026 Senior Notes | Debt Instrument, Redemption, Period Twelve</t>
  </si>
  <si>
    <t>Pension And Other Post-Retirement Benefit Obligations - Schedule of Net Benefit Costs (Details) - USD ($) $ in Thousands</t>
  </si>
  <si>
    <t>Pension Plan</t>
  </si>
  <si>
    <t>Defined Benefit Plan Disclosure [Line Items]</t>
  </si>
  <si>
    <t>Service cost</t>
  </si>
  <si>
    <t>Interest cost</t>
  </si>
  <si>
    <t>Expected return on plan assets</t>
  </si>
  <si>
    <t>Amortization of unrecognized items</t>
  </si>
  <si>
    <t>Net benefit costs</t>
  </si>
  <si>
    <t>Other Postretirement Benefits Plan</t>
  </si>
  <si>
    <t>Pension and Other Post-Retirement Benefit Obligations - Additional Information (Details) - USD ($) $ in Thousands</t>
  </si>
  <si>
    <t>Defined Contribution Plan, Employer Discretionary Contribution Amount</t>
  </si>
  <si>
    <t>Multiemployer Plan, Contributions by Employer</t>
  </si>
  <si>
    <t>Income Taxes (Reconciliation Of Effective Tax Rate) (Details) - USD ($) $ in Thousands</t>
  </si>
  <si>
    <t>Income Tax Expense Benefit Continuing Operations Income Tax Reconciliation [Abstract]</t>
  </si>
  <si>
    <t>U.S. Federal statutory rate</t>
  </si>
  <si>
    <t>21.00%</t>
  </si>
  <si>
    <t>U.S. Federal statutory rate on income before provision for income taxes</t>
  </si>
  <si>
    <t>Tax differential on foreign income</t>
  </si>
  <si>
    <t>Effect of foreign earnings</t>
  </si>
  <si>
    <t>Valuation allowance</t>
  </si>
  <si>
    <t>Tax benefit of partnership structure</t>
  </si>
  <si>
    <t>Non-taxable foreign subsidies</t>
  </si>
  <si>
    <t>True-up of prior year taxes</t>
  </si>
  <si>
    <t>Total income tax provision</t>
  </si>
  <si>
    <t>Current income tax provision</t>
  </si>
  <si>
    <t>Shareholders' Equity - Summary of Dividends Declared (Details) - USD ($) $ / shares in Units, $ in Thousands</t>
  </si>
  <si>
    <t>Mar. 31, 2019</t>
  </si>
  <si>
    <t>Date Declared</t>
  </si>
  <si>
    <t>May 2,
		2019</t>
  </si>
  <si>
    <t>Feb. 14,
		2019</t>
  </si>
  <si>
    <t>Dividends, Common Stock, Cash</t>
  </si>
  <si>
    <t>Shareholders' Equity - Additional Information (Details) - USD ($) $ / shares in Units, $ in Thousands</t>
  </si>
  <si>
    <t>Aug. 01, 2019</t>
  </si>
  <si>
    <t>May 31, 2019</t>
  </si>
  <si>
    <t>Share-based Compensation Arrangement by Share-based Payment Award [Line Items]</t>
  </si>
  <si>
    <t>Payments for repurchase of common stock</t>
  </si>
  <si>
    <t>Common shares available for grant</t>
  </si>
  <si>
    <t>Stock Options</t>
  </si>
  <si>
    <t>Shares granted</t>
  </si>
  <si>
    <t>Shares outstanding</t>
  </si>
  <si>
    <t>Restricted Stock Rights</t>
  </si>
  <si>
    <t>Performance Shares</t>
  </si>
  <si>
    <t>Stock Appreciation Rights (SARs)</t>
  </si>
  <si>
    <t>Vesting period</t>
  </si>
  <si>
    <t>3 years</t>
  </si>
  <si>
    <t>Expense recognized</t>
  </si>
  <si>
    <t>1 year</t>
  </si>
  <si>
    <t>Unrecognized compensation cost</t>
  </si>
  <si>
    <t>Share Repurchase Program</t>
  </si>
  <si>
    <t>Maximum Amount Of Stock Which Can Be Repurchased, Value</t>
  </si>
  <si>
    <t>Stock repurchased during period, shares</t>
  </si>
  <si>
    <t>Average repurchase price per share</t>
  </si>
  <si>
    <t>Dividend Declared</t>
  </si>
  <si>
    <t>Dividends Payable, Date to be Paid</t>
  </si>
  <si>
    <t>Oct. 2,
		2019</t>
  </si>
  <si>
    <t>Dividends Payable, Date of Record</t>
  </si>
  <si>
    <t>Sep. 25,
		2019</t>
  </si>
  <si>
    <t>Dividend Declared | Subsequent Event</t>
  </si>
  <si>
    <t>Shareholders' Equity - Summary of Share Activity - PSU's (Details) - Performance Share Units</t>
  </si>
  <si>
    <t>Jun. 30, 2019shares</t>
  </si>
  <si>
    <t>Share-based Compensation Arrangement by Share-based Payment Award, Equity Instruments Other than Options, Nonvested, Number of Shares [Roll Forward]</t>
  </si>
  <si>
    <t>Outstanding - Beginning</t>
  </si>
  <si>
    <t>Granted</t>
  </si>
  <si>
    <t>Vested and issued (in shares)</t>
  </si>
  <si>
    <t>Forfeited (in shares)</t>
  </si>
  <si>
    <t>Outstanding - Ending</t>
  </si>
  <si>
    <t>Shareholders' Equity - Summary of Share Activity - Restricted Shares (Details) - Restricted Stock</t>
  </si>
  <si>
    <t>Vested</t>
  </si>
  <si>
    <t>Net Income Per Common Share - Schedule of Earnings Per Share, Basic and Diluted (Details) - USD ($) $ / shares in Units, $ in Thousands</t>
  </si>
  <si>
    <t>Net Income Per Common Share Basic And Diluted [Line Items]</t>
  </si>
  <si>
    <t>Net income - basic and diluted</t>
  </si>
  <si>
    <t>Net income per common share, basic and diluted</t>
  </si>
  <si>
    <t>Basic, Weighted average number of common shares outstanding</t>
  </si>
  <si>
    <t>Diluted, Weighted average number of common shares outstanding</t>
  </si>
  <si>
    <t>Effect of dilutive instruments (in shares)</t>
  </si>
  <si>
    <t>Net Income Per Common Share - Schedule of Earnings Per Share, Basic and Diluted (Parenthetical) (Details) - shares</t>
  </si>
  <si>
    <t>Contingently issuable shares excluded from the basic weighted average shares outstanding</t>
  </si>
  <si>
    <t>Net Income Per Common Share - Additional Information (Details) - shares</t>
  </si>
  <si>
    <t>Antidilutive securities excluded from computation of earnings per share, amount</t>
  </si>
  <si>
    <t>Accumulated Other Comprehensive Loss - Schedule of Accumulated Other Comprehensive Loss (Details) $ in Thousands</t>
  </si>
  <si>
    <t>Accumulated Other Comprehensive Income (Loss) [Line Items]</t>
  </si>
  <si>
    <t>Total shareholders' equity</t>
  </si>
  <si>
    <t>Other comprehensive income before reclassifications</t>
  </si>
  <si>
    <t>Amounts reclassified from accumulated other comprehensive loss</t>
  </si>
  <si>
    <t>Other comprehensive income, net of taxes</t>
  </si>
  <si>
    <t>Foreign Currency Translation Adjustment</t>
  </si>
  <si>
    <t>Defined Benefit Pension and Other Post-Retirement Benefit Items</t>
  </si>
  <si>
    <t>Unrealized Gains / Losses on Marketable Securities</t>
  </si>
  <si>
    <t>Business Segment Information - Additional Information (Details) $ in Thousands</t>
  </si>
  <si>
    <t>Jun. 30, 2019USD ($)mill</t>
  </si>
  <si>
    <t>Revenues from External Customers and Long-Lived Assets [Line Items]</t>
  </si>
  <si>
    <t>Number of pulp mills | mill</t>
  </si>
  <si>
    <t>Assets</t>
  </si>
  <si>
    <t>Operating Segments | Market Pulp</t>
  </si>
  <si>
    <t>Operating Segments | Wood Products</t>
  </si>
  <si>
    <t>Corporate, Non-Segment</t>
  </si>
  <si>
    <t>Intersegment Eliminations | Market Pulp</t>
  </si>
  <si>
    <t>Intersegment Eliminations | Wood Products</t>
  </si>
  <si>
    <t>Related party transaction, purchases from related party</t>
  </si>
  <si>
    <t>Accounts payable, related parties</t>
  </si>
  <si>
    <t>MPR - logging JV</t>
  </si>
  <si>
    <t>Business Segment Information - Schedule of Results by Segment (Details) - USD ($) $ in Thousands</t>
  </si>
  <si>
    <t>Segment Reporting Information [Line Items]</t>
  </si>
  <si>
    <t>Total revenues</t>
  </si>
  <si>
    <t>Operating income (loss)</t>
  </si>
  <si>
    <t>Pulp</t>
  </si>
  <si>
    <t>Lumber</t>
  </si>
  <si>
    <t>Energy and Chemicals</t>
  </si>
  <si>
    <t>Wood Residuals</t>
  </si>
  <si>
    <t>Operating Segments | Pulp | Market Pulp</t>
  </si>
  <si>
    <t>Operating Segments | Pulp | Wood Products</t>
  </si>
  <si>
    <t>Operating Segments | Lumber | Market Pulp</t>
  </si>
  <si>
    <t>Operating Segments | Lumber | Wood Products</t>
  </si>
  <si>
    <t>Operating Segments | Energy and Chemicals | Market Pulp</t>
  </si>
  <si>
    <t>Operating Segments | Energy and Chemicals | Wood Products</t>
  </si>
  <si>
    <t>Operating Segments | Wood Residuals | Market Pulp</t>
  </si>
  <si>
    <t>Operating Segments | Wood Residuals | Wood Products</t>
  </si>
  <si>
    <t>Corporate, Non-Segment | Pulp</t>
  </si>
  <si>
    <t>Corporate, Non-Segment | Lumber</t>
  </si>
  <si>
    <t>Corporate, Non-Segment | Energy and Chemicals</t>
  </si>
  <si>
    <t>Corporate, Non-Segment | Wood Residuals</t>
  </si>
  <si>
    <t>United States</t>
  </si>
  <si>
    <t>United States | Operating Segments | Market Pulp</t>
  </si>
  <si>
    <t>United States | Operating Segments | Wood Products</t>
  </si>
  <si>
    <t>United States | Corporate, Non-Segment</t>
  </si>
  <si>
    <t>Germany</t>
  </si>
  <si>
    <t>Germany | Operating Segments | Market Pulp</t>
  </si>
  <si>
    <t>Germany | Operating Segments | Wood Products</t>
  </si>
  <si>
    <t>Germany | Corporate, Non-Segment</t>
  </si>
  <si>
    <t>China</t>
  </si>
  <si>
    <t>China | Operating Segments | Market Pulp</t>
  </si>
  <si>
    <t>China | Operating Segments | Wood Products</t>
  </si>
  <si>
    <t>China | Corporate, Non-Segment</t>
  </si>
  <si>
    <t>Other Countries</t>
  </si>
  <si>
    <t>Other Countries | Operating Segments | Market Pulp</t>
  </si>
  <si>
    <t>Other Countries | Operating Segments | Wood Products</t>
  </si>
  <si>
    <t>Other Countries | Corporate, Non-Segment</t>
  </si>
  <si>
    <t>Business Segment Information - Schedule of Results by Segment (Parenthetical) (Details) - USD ($) $ in Thousands</t>
  </si>
  <si>
    <t>Financial Instruments and Fair Value Measurement - Outstanding Financial Instruments And Estimated Fair Values (Details) - USD ($) $ in Thousands</t>
  </si>
  <si>
    <t>Fair Value Balance Sheet Grouping Financial Statement Captions [Line Items]</t>
  </si>
  <si>
    <t>Debt Instrument, Fair Value Disclosure</t>
  </si>
  <si>
    <t>Fair Value, Quoted Prices In Active Markets For Identical Assets (Level 1)</t>
  </si>
  <si>
    <t>Fair Value, Significant Other Observable Inputs (Level 2)</t>
  </si>
  <si>
    <t>Fair Value, Significant unobservable inputs (Level 3)</t>
  </si>
  <si>
    <t>Revolving credit facility</t>
  </si>
  <si>
    <t>Revolving credit facility | Fair Value, Quoted Prices In Active Markets For Identical Assets (Level 1)</t>
  </si>
  <si>
    <t>Revolving credit facility | Fair Value, Significant Other Observable Inputs (Level 2)</t>
  </si>
  <si>
    <t>Revolving credit facility | Fair Value, Significant unobservable inputs (Level 3)</t>
  </si>
  <si>
    <t>Senior notes</t>
  </si>
  <si>
    <t>Senior notes | Fair Value, Quoted Prices In Active Markets For Identical Assets (Level 1)</t>
  </si>
  <si>
    <t>Senior notes | Fair Value, Significant Other Observable Inputs (Level 2)</t>
  </si>
  <si>
    <t>Senior notes | Fair Value, Significant unobservable inputs (Level 3)</t>
  </si>
  <si>
    <t>Financial Instruments and Fair Value Measurement - Additional Information (Details) - USD ($) $ in Thousands</t>
  </si>
  <si>
    <t>Lease Commitments - Additional Information (Details) $ in Thousands</t>
  </si>
  <si>
    <t>Lessee, Lease, Description [Line Items]</t>
  </si>
  <si>
    <t>Consumer Price Index Basis Point Change</t>
  </si>
  <si>
    <t>Lessee, Finance Lease, Lease Not yet Commenced, Term of Contract</t>
  </si>
  <si>
    <t>12 years</t>
  </si>
  <si>
    <t>Unrecorded Unconditional Purchase Obligation</t>
  </si>
  <si>
    <t>Land</t>
  </si>
  <si>
    <t>Lessee, Operating Lease, Renewal Term</t>
  </si>
  <si>
    <t>6 years</t>
  </si>
  <si>
    <t>Equipment</t>
  </si>
  <si>
    <t>Lessee, Finance Lease, Term of Contract</t>
  </si>
  <si>
    <t>8 years</t>
  </si>
  <si>
    <t>Railroad Transportation Equipment</t>
  </si>
  <si>
    <t>9 years</t>
  </si>
  <si>
    <t>Office Building</t>
  </si>
  <si>
    <t>5 years</t>
  </si>
  <si>
    <t>Minimum | Land</t>
  </si>
  <si>
    <t>Lessee, Operating Lease, Term of Contract</t>
  </si>
  <si>
    <t>Minimum | Office Building</t>
  </si>
  <si>
    <t>4 years</t>
  </si>
  <si>
    <t>Maximum | Land</t>
  </si>
  <si>
    <t>13 years</t>
  </si>
  <si>
    <t>Maximum | Office Building</t>
  </si>
  <si>
    <t>Lease Commitments - Components of Lease Expense (Details) - USD ($) $ in Thousands</t>
  </si>
  <si>
    <t>Operating lease cost</t>
  </si>
  <si>
    <t>Finance lease, amortization of right-of-use assets</t>
  </si>
  <si>
    <t>Finance lease, interest on lease liabilities</t>
  </si>
  <si>
    <t>Total lease cost</t>
  </si>
  <si>
    <t>Lease Commitments - Supplemental Cash Flow Information Related to Leases (Details) - USD ($) $ in Thousands</t>
  </si>
  <si>
    <t>Operating cash flows from operating leases</t>
  </si>
  <si>
    <t>Operating cash flows from finance leases</t>
  </si>
  <si>
    <t>Financing cash flows from finance leases</t>
  </si>
  <si>
    <t>Lease Commitments - Other Information Related To Leases (Details)</t>
  </si>
  <si>
    <t>Operating Lease, Weighted Average Remaining Lease Term</t>
  </si>
  <si>
    <t>7 years</t>
  </si>
  <si>
    <t>Finance Lease, Weighted Average Remaining Lease Term</t>
  </si>
  <si>
    <t>10 years</t>
  </si>
  <si>
    <t>Operating Lease, Weighted Average Discount Rate, Percent</t>
  </si>
  <si>
    <t>6.00%</t>
  </si>
  <si>
    <t>Finance Lease, Weighted Average Discount Rate, Percent</t>
  </si>
  <si>
    <t>5.00%</t>
  </si>
  <si>
    <t>Lease Commitments - Supplemental Balance Sheet Information Related To Leases (Details) - USD ($) $ in Thousands</t>
  </si>
  <si>
    <t>Operating Lease, other current liabilities</t>
  </si>
  <si>
    <t>Operating Lease, Liability, Current, Statement of Financial Position [Extensible List]</t>
  </si>
  <si>
    <t>us-gaap:OtherCurrentLiabilitiesMember</t>
  </si>
  <si>
    <t>Operating lease liabilities, total</t>
  </si>
  <si>
    <t>Property and equipment, gross</t>
  </si>
  <si>
    <t>Less: accumulated depreciation</t>
  </si>
  <si>
    <t>Finance Lease, property, plant and equipment</t>
  </si>
  <si>
    <t>Finance Lease, Right-of-Use Asset, Statement of Financial Position [Extensible List]</t>
  </si>
  <si>
    <t>us-gaap:PropertyPlantAndEquipmentNet</t>
  </si>
  <si>
    <t>Other current liabilities</t>
  </si>
  <si>
    <t>Finance Lease, Liability, Current, Statement of Financial Position [Extensible List]</t>
  </si>
  <si>
    <t>Total finance lease liabilities</t>
  </si>
  <si>
    <t>Lease Commitments - Schedule of Maturities of Leases Liabilities (Details) - USD ($) $ in Thousands</t>
  </si>
  <si>
    <t>Finance Lease Liabilities, Payments, Due [Abstract]</t>
  </si>
  <si>
    <t>Finance Lease, Liability, Payments, Remainder of Fiscal Year</t>
  </si>
  <si>
    <t>Finance Lease, Liability, Payments, Due Year Two</t>
  </si>
  <si>
    <t>Finance Lease, Liability, Payments, Due Year Three</t>
  </si>
  <si>
    <t>Finance Lease, Liability, Payments, Due Year Four</t>
  </si>
  <si>
    <t>Finance Lease, Liability, Payments, Due Year Five</t>
  </si>
  <si>
    <t>Finance Lease, Liability, Payments, Due after Year Five</t>
  </si>
  <si>
    <t>Finance Lease, Liability, Payments, Due</t>
  </si>
  <si>
    <t>Finance Lease, Liability, Undiscounted Excess Amount</t>
  </si>
  <si>
    <t>Finance Lease, Liability</t>
  </si>
  <si>
    <t>Operating Lease Liabilities, Payments Due [Abstract]</t>
  </si>
  <si>
    <t>Lessee, Operating Lease, Liability, Payments, Remainder of Fiscal Year</t>
  </si>
  <si>
    <t>Lessee, Operating Lease, Liability, Payments, Due Year Two</t>
  </si>
  <si>
    <t>Lessee, Operating Lease, Liability, Payments, Due Year Three</t>
  </si>
  <si>
    <t>Lessee, Operating Lease, Liability, Payments, Due Year Four</t>
  </si>
  <si>
    <t>Lessee, Operating Lease, Liability, Payments, Due Year Five</t>
  </si>
  <si>
    <t>Lessee, Operating Lease, Liability, Payments, Due after Year Five</t>
  </si>
  <si>
    <t>Lessee, Operating Lease, Liability, Payments, Due</t>
  </si>
  <si>
    <t>Lessee, Operating Lease, Liability, Undiscounted Excess Amount</t>
  </si>
  <si>
    <t>Lease Commitments - Minimum Lease Payments Under Non-cancellable Finance and Operating Leases (Details) $ in Thousands</t>
  </si>
  <si>
    <t>Finance Leases</t>
  </si>
  <si>
    <t>Total lease payments</t>
  </si>
  <si>
    <t>Less: imputed interest</t>
  </si>
  <si>
    <t>Total lease liability</t>
  </si>
  <si>
    <t>Operating Lease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0_);_(&quot;$ &quot;(#,##0.0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43"/>
    <col customWidth="1" max="2" min="2" width="3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C14" s="5" t="n">
        <v>65629582</v>
      </c>
    </row>
    <row r="15" spans="1:3">
      <c r="A15" s="4" t="s">
        <v>26</v>
      </c>
      <c r="B15" s="4" t="s">
        <v>16</v>
      </c>
    </row>
    <row r="16" spans="1:3">
      <c r="A16" s="4" t="s">
        <v>27</v>
      </c>
      <c r="B16" s="4" t="s">
        <v>28</v>
      </c>
    </row>
    <row r="17" spans="1:3">
      <c r="A17" s="4" t="s">
        <v>29</v>
      </c>
      <c r="B17" s="4" t="s">
        <v>16</v>
      </c>
    </row>
    <row r="18" spans="1:3">
      <c r="A18" s="4" t="s">
        <v>30</v>
      </c>
      <c r="B18" s="4" t="s">
        <v>16</v>
      </c>
    </row>
    <row r="19" spans="1:3">
      <c r="A19" s="4" t="s">
        <v>31</v>
      </c>
      <c r="B19" s="4" t="s">
        <v>32</v>
      </c>
    </row>
    <row r="20" spans="1:3">
      <c r="A20" s="4" t="s">
        <v>33</v>
      </c>
      <c r="B20" s="4" t="s">
        <v>34</v>
      </c>
    </row>
    <row r="21" spans="1:3">
      <c r="A21" s="4" t="s">
        <v>35</v>
      </c>
      <c r="B21" s="4" t="s">
        <v>36</v>
      </c>
    </row>
    <row r="22" spans="1:3">
      <c r="A22" s="4" t="s">
        <v>37</v>
      </c>
      <c r="B22" s="4" t="s">
        <v>38</v>
      </c>
    </row>
    <row r="23" spans="1:3">
      <c r="A23" s="4" t="s">
        <v>39</v>
      </c>
      <c r="B23" s="4" t="s">
        <v>40</v>
      </c>
    </row>
    <row r="24" spans="1:3">
      <c r="A24" s="4" t="s">
        <v>41</v>
      </c>
      <c r="B24" s="4" t="s">
        <v>42</v>
      </c>
    </row>
    <row r="25" spans="1:3">
      <c r="A25" s="4" t="s">
        <v>43</v>
      </c>
      <c r="B25" s="4" t="s">
        <v>44</v>
      </c>
    </row>
    <row r="26" spans="1:3">
      <c r="A26" s="4" t="s">
        <v>45</v>
      </c>
      <c r="B26" s="4" t="s">
        <v>46</v>
      </c>
    </row>
    <row r="27" spans="1:3">
      <c r="A27" s="4" t="s">
        <v>47</v>
      </c>
      <c r="B27" s="4" t="s">
        <v>4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85</v>
      </c>
      <c r="B1" s="2" t="s">
        <v>1</v>
      </c>
    </row>
    <row r="2" spans="1:2">
      <c r="B2" s="2" t="s">
        <v>2</v>
      </c>
    </row>
    <row r="3" spans="1:2">
      <c r="A3" s="3" t="s">
        <v>185</v>
      </c>
    </row>
    <row r="4" spans="1:2">
      <c r="A4" s="4" t="s">
        <v>85</v>
      </c>
      <c r="B4" s="4" t="s">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99</v>
      </c>
      <c r="B1" s="2" t="s">
        <v>1</v>
      </c>
    </row>
    <row r="2" spans="1:2">
      <c r="B2" s="2" t="s">
        <v>2</v>
      </c>
    </row>
    <row r="3" spans="1:2">
      <c r="A3" s="3" t="s">
        <v>190</v>
      </c>
    </row>
    <row r="4" spans="1:2">
      <c r="A4" s="4" t="s">
        <v>99</v>
      </c>
      <c r="B4" s="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49</v>
      </c>
      <c r="B1" s="2" t="s">
        <v>50</v>
      </c>
      <c r="D1" s="2" t="s">
        <v>1</v>
      </c>
    </row>
    <row r="2" spans="1:5">
      <c r="B2" s="2" t="s">
        <v>2</v>
      </c>
      <c r="C2" s="2" t="s">
        <v>51</v>
      </c>
      <c r="D2" s="2" t="s">
        <v>2</v>
      </c>
      <c r="E2" s="2" t="s">
        <v>51</v>
      </c>
    </row>
    <row r="3" spans="1:5">
      <c r="A3" s="3" t="s">
        <v>52</v>
      </c>
    </row>
    <row r="4" spans="1:5">
      <c r="A4" s="4" t="s">
        <v>53</v>
      </c>
      <c r="B4" s="6" t="n">
        <v>425753</v>
      </c>
      <c r="C4" s="6" t="n">
        <v>346532</v>
      </c>
      <c r="D4" s="6" t="n">
        <v>909703</v>
      </c>
      <c r="E4" s="6" t="n">
        <v>714435</v>
      </c>
    </row>
    <row r="5" spans="1:5">
      <c r="A5" s="3" t="s">
        <v>54</v>
      </c>
    </row>
    <row r="6" spans="1:5">
      <c r="A6" s="4" t="s">
        <v>55</v>
      </c>
      <c r="B6" s="5" t="n">
        <v>336433</v>
      </c>
      <c r="C6" s="5" t="n">
        <v>271134</v>
      </c>
      <c r="D6" s="5" t="n">
        <v>679466</v>
      </c>
      <c r="E6" s="5" t="n">
        <v>525419</v>
      </c>
    </row>
    <row r="7" spans="1:5">
      <c r="A7" s="4" t="s">
        <v>56</v>
      </c>
      <c r="B7" s="5" t="n">
        <v>32038</v>
      </c>
      <c r="C7" s="5" t="n">
        <v>22906</v>
      </c>
      <c r="D7" s="5" t="n">
        <v>62174</v>
      </c>
      <c r="E7" s="5" t="n">
        <v>46115</v>
      </c>
    </row>
    <row r="8" spans="1:5">
      <c r="A8" s="4" t="s">
        <v>57</v>
      </c>
      <c r="B8" s="5" t="n">
        <v>19472</v>
      </c>
      <c r="C8" s="5" t="n">
        <v>15016</v>
      </c>
      <c r="D8" s="5" t="n">
        <v>36701</v>
      </c>
      <c r="E8" s="5" t="n">
        <v>29377</v>
      </c>
    </row>
    <row r="9" spans="1:5">
      <c r="A9" s="4" t="s">
        <v>58</v>
      </c>
      <c r="B9" s="5" t="n">
        <v>37810</v>
      </c>
      <c r="C9" s="5" t="n">
        <v>37476</v>
      </c>
      <c r="D9" s="5" t="n">
        <v>131362</v>
      </c>
      <c r="E9" s="5" t="n">
        <v>113524</v>
      </c>
    </row>
    <row r="10" spans="1:5">
      <c r="A10" s="3" t="s">
        <v>59</v>
      </c>
    </row>
    <row r="11" spans="1:5">
      <c r="A11" s="4" t="s">
        <v>60</v>
      </c>
      <c r="B11" s="5" t="n">
        <v>-18369</v>
      </c>
      <c r="C11" s="5" t="n">
        <v>-12128</v>
      </c>
      <c r="D11" s="5" t="n">
        <v>-36920</v>
      </c>
      <c r="E11" s="5" t="n">
        <v>-24243</v>
      </c>
    </row>
    <row r="12" spans="1:5">
      <c r="A12" s="4" t="s">
        <v>61</v>
      </c>
      <c r="B12" s="5" t="n">
        <v>0</v>
      </c>
      <c r="C12" s="5" t="n">
        <v>0</v>
      </c>
      <c r="D12" s="5" t="n">
        <v>0</v>
      </c>
      <c r="E12" s="5" t="n">
        <v>-21515</v>
      </c>
    </row>
    <row r="13" spans="1:5">
      <c r="A13" s="4" t="s">
        <v>62</v>
      </c>
      <c r="B13" s="5" t="n">
        <v>0</v>
      </c>
      <c r="C13" s="5" t="n">
        <v>0</v>
      </c>
      <c r="D13" s="5" t="n">
        <v>0</v>
      </c>
      <c r="E13" s="5" t="n">
        <v>-6951</v>
      </c>
    </row>
    <row r="14" spans="1:5">
      <c r="A14" s="4" t="s">
        <v>59</v>
      </c>
      <c r="B14" s="5" t="n">
        <v>1251</v>
      </c>
      <c r="C14" s="5" t="n">
        <v>-132</v>
      </c>
      <c r="D14" s="5" t="n">
        <v>2290</v>
      </c>
      <c r="E14" s="5" t="n">
        <v>-369</v>
      </c>
    </row>
    <row r="15" spans="1:5">
      <c r="A15" s="4" t="s">
        <v>63</v>
      </c>
      <c r="B15" s="5" t="n">
        <v>-17118</v>
      </c>
      <c r="C15" s="5" t="n">
        <v>-12260</v>
      </c>
      <c r="D15" s="5" t="n">
        <v>-34630</v>
      </c>
      <c r="E15" s="5" t="n">
        <v>-53078</v>
      </c>
    </row>
    <row r="16" spans="1:5">
      <c r="A16" s="4" t="s">
        <v>64</v>
      </c>
      <c r="B16" s="5" t="n">
        <v>20692</v>
      </c>
      <c r="C16" s="5" t="n">
        <v>25216</v>
      </c>
      <c r="D16" s="5" t="n">
        <v>96732</v>
      </c>
      <c r="E16" s="5" t="n">
        <v>60446</v>
      </c>
    </row>
    <row r="17" spans="1:5">
      <c r="A17" s="4" t="s">
        <v>65</v>
      </c>
      <c r="B17" s="5" t="n">
        <v>-10433</v>
      </c>
      <c r="C17" s="5" t="n">
        <v>-8461</v>
      </c>
      <c r="D17" s="5" t="n">
        <v>-34857</v>
      </c>
      <c r="E17" s="5" t="n">
        <v>-18042</v>
      </c>
    </row>
    <row r="18" spans="1:5">
      <c r="A18" s="4" t="s">
        <v>66</v>
      </c>
      <c r="B18" s="6" t="n">
        <v>10259</v>
      </c>
      <c r="C18" s="6" t="n">
        <v>16755</v>
      </c>
      <c r="D18" s="6" t="n">
        <v>61875</v>
      </c>
      <c r="E18" s="6" t="n">
        <v>42404</v>
      </c>
    </row>
    <row r="19" spans="1:5">
      <c r="A19" s="3" t="s">
        <v>67</v>
      </c>
    </row>
    <row r="20" spans="1:5">
      <c r="A20" s="4" t="s">
        <v>68</v>
      </c>
      <c r="B20" s="7" t="n">
        <v>0.16</v>
      </c>
      <c r="C20" s="7" t="n">
        <v>0.26</v>
      </c>
      <c r="D20" s="7" t="n">
        <v>0.9399999999999999</v>
      </c>
      <c r="E20" s="7" t="n">
        <v>0.65</v>
      </c>
    </row>
    <row r="21" spans="1:5">
      <c r="A21" s="4" t="s">
        <v>69</v>
      </c>
      <c r="B21" s="8" t="n">
        <v>0.1375</v>
      </c>
      <c r="C21" s="8" t="n">
        <v>0.125</v>
      </c>
      <c r="D21" s="8" t="n">
        <v>0.2625</v>
      </c>
      <c r="E21" s="8" t="n">
        <v>0.25</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219</v>
      </c>
      <c r="B1" s="2" t="s">
        <v>1</v>
      </c>
    </row>
    <row r="2" spans="1:2">
      <c r="B2" s="2" t="s">
        <v>2</v>
      </c>
    </row>
    <row r="3" spans="1:2">
      <c r="A3" s="3" t="s">
        <v>180</v>
      </c>
    </row>
    <row r="4" spans="1:2">
      <c r="A4" s="4" t="s">
        <v>220</v>
      </c>
      <c r="B4" s="4" t="s">
        <v>221</v>
      </c>
    </row>
    <row r="5" spans="1:2">
      <c r="A5" s="4" t="s">
        <v>222</v>
      </c>
      <c r="B5" s="4" t="s">
        <v>223</v>
      </c>
    </row>
    <row r="6" spans="1:2">
      <c r="A6" s="4" t="s">
        <v>224</v>
      </c>
      <c r="B6" s="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6</v>
      </c>
      <c r="B1" s="2" t="s">
        <v>1</v>
      </c>
    </row>
    <row r="2" spans="1:2">
      <c r="B2" s="2" t="s">
        <v>2</v>
      </c>
    </row>
    <row r="3" spans="1:2">
      <c r="A3" s="3" t="s">
        <v>183</v>
      </c>
    </row>
    <row r="4" spans="1:2">
      <c r="A4" s="4" t="s">
        <v>227</v>
      </c>
      <c r="B4" s="4" t="s">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29</v>
      </c>
      <c r="B1" s="2" t="s">
        <v>1</v>
      </c>
    </row>
    <row r="2" spans="1:2">
      <c r="B2" s="2" t="s">
        <v>2</v>
      </c>
    </row>
    <row r="3" spans="1:2">
      <c r="A3" s="3" t="s">
        <v>185</v>
      </c>
    </row>
    <row r="4" spans="1:2">
      <c r="A4" s="4" t="s">
        <v>230</v>
      </c>
      <c r="B4" s="4" t="s">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2</v>
      </c>
      <c r="B1" s="2" t="s">
        <v>1</v>
      </c>
    </row>
    <row r="2" spans="1:2">
      <c r="B2" s="2" t="s">
        <v>2</v>
      </c>
    </row>
    <row r="3" spans="1:2">
      <c r="A3" s="3" t="s">
        <v>188</v>
      </c>
    </row>
    <row r="4" spans="1:2">
      <c r="A4" s="4" t="s">
        <v>233</v>
      </c>
      <c r="B4" s="4" t="s">
        <v>2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0"/>
    <col customWidth="1" max="2" min="2" width="80"/>
  </cols>
  <sheetData>
    <row r="1" spans="1:2">
      <c r="A1" s="1" t="s">
        <v>235</v>
      </c>
      <c r="B1" s="2" t="s">
        <v>1</v>
      </c>
    </row>
    <row r="2" spans="1:2">
      <c r="B2" s="2" t="s">
        <v>2</v>
      </c>
    </row>
    <row r="3" spans="1:2">
      <c r="A3" s="3" t="s">
        <v>190</v>
      </c>
    </row>
    <row r="4" spans="1:2">
      <c r="A4" s="4" t="s">
        <v>236</v>
      </c>
      <c r="B4" s="4" t="s">
        <v>237</v>
      </c>
    </row>
    <row r="5" spans="1:2">
      <c r="A5" s="4" t="s">
        <v>238</v>
      </c>
      <c r="B5" s="4" t="s">
        <v>239</v>
      </c>
    </row>
    <row r="6" spans="1:2">
      <c r="A6" s="4" t="s">
        <v>240</v>
      </c>
      <c r="B6" s="4" t="s">
        <v>24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42</v>
      </c>
      <c r="B1" s="2" t="s">
        <v>1</v>
      </c>
    </row>
    <row r="2" spans="1:2">
      <c r="B2" s="2" t="s">
        <v>2</v>
      </c>
    </row>
    <row r="3" spans="1:2">
      <c r="A3" s="3" t="s">
        <v>193</v>
      </c>
    </row>
    <row r="4" spans="1:2">
      <c r="A4" s="4" t="s">
        <v>243</v>
      </c>
      <c r="B4" s="4" t="s">
        <v>24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5</v>
      </c>
      <c r="B1" s="2" t="s">
        <v>1</v>
      </c>
    </row>
    <row r="2" spans="1:2">
      <c r="B2" s="2" t="s">
        <v>2</v>
      </c>
    </row>
    <row r="3" spans="1:2">
      <c r="A3" s="3" t="s">
        <v>196</v>
      </c>
    </row>
    <row r="4" spans="1:2">
      <c r="A4" s="4" t="s">
        <v>246</v>
      </c>
      <c r="B4" s="4" t="s">
        <v>24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v>
      </c>
      <c r="B1" s="2" t="s">
        <v>50</v>
      </c>
      <c r="D1" s="2" t="s">
        <v>1</v>
      </c>
    </row>
    <row r="2" spans="1:5">
      <c r="B2" s="2" t="s">
        <v>2</v>
      </c>
      <c r="C2" s="2" t="s">
        <v>51</v>
      </c>
      <c r="D2" s="2" t="s">
        <v>2</v>
      </c>
      <c r="E2" s="2" t="s">
        <v>51</v>
      </c>
    </row>
    <row r="3" spans="1:5">
      <c r="A3" s="3" t="s">
        <v>71</v>
      </c>
    </row>
    <row r="4" spans="1:5">
      <c r="A4" s="4" t="s">
        <v>66</v>
      </c>
      <c r="B4" s="6" t="n">
        <v>10259</v>
      </c>
      <c r="C4" s="6" t="n">
        <v>16755</v>
      </c>
      <c r="D4" s="6" t="n">
        <v>61875</v>
      </c>
      <c r="E4" s="6" t="n">
        <v>42404</v>
      </c>
    </row>
    <row r="5" spans="1:5">
      <c r="A5" s="3" t="s">
        <v>72</v>
      </c>
    </row>
    <row r="6" spans="1:5">
      <c r="A6" s="4" t="s">
        <v>73</v>
      </c>
      <c r="B6" s="5" t="n">
        <v>24088</v>
      </c>
      <c r="C6" s="5" t="n">
        <v>-55807</v>
      </c>
      <c r="D6" s="5" t="n">
        <v>20237</v>
      </c>
      <c r="E6" s="5" t="n">
        <v>-39522</v>
      </c>
    </row>
    <row r="7" spans="1:5">
      <c r="A7" s="4" t="s">
        <v>74</v>
      </c>
      <c r="B7" s="5" t="n">
        <v>35</v>
      </c>
      <c r="C7" s="5" t="n">
        <v>-574</v>
      </c>
      <c r="D7" s="5" t="n">
        <v>95</v>
      </c>
      <c r="E7" s="5" t="n">
        <v>-728</v>
      </c>
    </row>
    <row r="8" spans="1:5">
      <c r="A8" s="4" t="s">
        <v>75</v>
      </c>
      <c r="B8" s="5" t="n">
        <v>37</v>
      </c>
      <c r="C8" s="5" t="n">
        <v>26</v>
      </c>
      <c r="D8" s="5" t="n">
        <v>16</v>
      </c>
      <c r="E8" s="5" t="n">
        <v>27</v>
      </c>
    </row>
    <row r="9" spans="1:5">
      <c r="A9" s="4" t="s">
        <v>72</v>
      </c>
      <c r="B9" s="5" t="n">
        <v>24160</v>
      </c>
      <c r="C9" s="5" t="n">
        <v>-56355</v>
      </c>
      <c r="D9" s="5" t="n">
        <v>20348</v>
      </c>
      <c r="E9" s="5" t="n">
        <v>-40223</v>
      </c>
    </row>
    <row r="10" spans="1:5">
      <c r="A10" s="4" t="s">
        <v>76</v>
      </c>
      <c r="B10" s="6" t="n">
        <v>34419</v>
      </c>
      <c r="C10" s="6" t="n">
        <v>-39600</v>
      </c>
      <c r="D10" s="6" t="n">
        <v>82223</v>
      </c>
      <c r="E10" s="6" t="n">
        <v>2181</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4"/>
    <col customWidth="1" max="2" min="2" width="80"/>
  </cols>
  <sheetData>
    <row r="1" spans="1:2">
      <c r="A1" s="1" t="s">
        <v>248</v>
      </c>
      <c r="B1" s="2" t="s">
        <v>1</v>
      </c>
    </row>
    <row r="2" spans="1:2">
      <c r="B2" s="2" t="s">
        <v>2</v>
      </c>
    </row>
    <row r="3" spans="1:2">
      <c r="A3" s="3" t="s">
        <v>249</v>
      </c>
    </row>
    <row r="4" spans="1:2">
      <c r="A4" s="4" t="s">
        <v>250</v>
      </c>
      <c r="B4" s="4" t="s">
        <v>251</v>
      </c>
    </row>
    <row r="5" spans="1:2">
      <c r="A5" s="4" t="s">
        <v>252</v>
      </c>
    </row>
    <row r="6" spans="1:2">
      <c r="A6" s="3" t="s">
        <v>249</v>
      </c>
    </row>
    <row r="7" spans="1:2">
      <c r="A7" s="4" t="s">
        <v>253</v>
      </c>
      <c r="B7" s="4" t="s">
        <v>254</v>
      </c>
    </row>
    <row r="8" spans="1:2">
      <c r="A8" s="4" t="s">
        <v>255</v>
      </c>
    </row>
    <row r="9" spans="1:2">
      <c r="A9" s="3" t="s">
        <v>249</v>
      </c>
    </row>
    <row r="10" spans="1:2">
      <c r="A10" s="4" t="s">
        <v>253</v>
      </c>
      <c r="B10" s="4" t="s">
        <v>25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7</v>
      </c>
      <c r="B1" s="2" t="s">
        <v>1</v>
      </c>
    </row>
    <row r="2" spans="1:2">
      <c r="B2" s="2" t="s">
        <v>2</v>
      </c>
    </row>
    <row r="3" spans="1:2">
      <c r="A3" s="3" t="s">
        <v>202</v>
      </c>
    </row>
    <row r="4" spans="1:2">
      <c r="A4" s="4" t="s">
        <v>258</v>
      </c>
      <c r="B4" s="4" t="s">
        <v>25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60</v>
      </c>
      <c r="B1" s="2" t="s">
        <v>1</v>
      </c>
    </row>
    <row r="2" spans="1:2">
      <c r="B2" s="2" t="s">
        <v>2</v>
      </c>
    </row>
    <row r="3" spans="1:2">
      <c r="A3" s="3" t="s">
        <v>205</v>
      </c>
    </row>
    <row r="4" spans="1:2">
      <c r="A4" s="4" t="s">
        <v>261</v>
      </c>
      <c r="B4" s="4" t="s">
        <v>26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3</v>
      </c>
      <c r="B1" s="2" t="s">
        <v>1</v>
      </c>
    </row>
    <row r="2" spans="1:2">
      <c r="B2" s="2" t="s">
        <v>2</v>
      </c>
    </row>
    <row r="3" spans="1:2">
      <c r="A3" s="3" t="s">
        <v>208</v>
      </c>
    </row>
    <row r="4" spans="1:2">
      <c r="A4" s="4" t="s">
        <v>264</v>
      </c>
      <c r="B4" s="4" t="s">
        <v>26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66</v>
      </c>
      <c r="B1" s="2" t="s">
        <v>1</v>
      </c>
    </row>
    <row r="2" spans="1:2">
      <c r="B2" s="2" t="s">
        <v>2</v>
      </c>
    </row>
    <row r="3" spans="1:2">
      <c r="A3" s="3" t="s">
        <v>211</v>
      </c>
    </row>
    <row r="4" spans="1:2">
      <c r="A4" s="4" t="s">
        <v>267</v>
      </c>
      <c r="B4" s="4" t="s">
        <v>26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80"/>
  </cols>
  <sheetData>
    <row r="1" spans="1:2">
      <c r="A1" s="1" t="s">
        <v>269</v>
      </c>
      <c r="B1" s="2" t="s">
        <v>1</v>
      </c>
    </row>
    <row r="2" spans="1:2">
      <c r="B2" s="2" t="s">
        <v>2</v>
      </c>
    </row>
    <row r="3" spans="1:2">
      <c r="A3" s="3" t="s">
        <v>214</v>
      </c>
    </row>
    <row r="4" spans="1:2">
      <c r="A4" s="4" t="s">
        <v>270</v>
      </c>
      <c r="B4" s="4" t="s">
        <v>271</v>
      </c>
    </row>
    <row r="5" spans="1:2">
      <c r="A5" s="4" t="s">
        <v>272</v>
      </c>
      <c r="B5" s="4" t="s">
        <v>273</v>
      </c>
    </row>
    <row r="6" spans="1:2">
      <c r="A6" s="4" t="s">
        <v>274</v>
      </c>
      <c r="B6" s="4" t="s">
        <v>275</v>
      </c>
    </row>
    <row r="7" spans="1:2">
      <c r="A7" s="4" t="s">
        <v>276</v>
      </c>
      <c r="B7" s="4" t="s">
        <v>277</v>
      </c>
    </row>
    <row r="8" spans="1:2">
      <c r="A8" s="4" t="s">
        <v>278</v>
      </c>
      <c r="B8" s="4" t="s">
        <v>279</v>
      </c>
    </row>
    <row r="9" spans="1:2">
      <c r="A9" s="4" t="s">
        <v>280</v>
      </c>
      <c r="B9" s="4" t="s">
        <v>28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2</v>
      </c>
      <c r="B1" s="2" t="s">
        <v>2</v>
      </c>
      <c r="C1" s="2" t="s">
        <v>283</v>
      </c>
    </row>
    <row r="2" spans="1:3">
      <c r="A2" s="3" t="s">
        <v>180</v>
      </c>
    </row>
    <row r="3" spans="1:3">
      <c r="A3" s="4" t="s">
        <v>91</v>
      </c>
      <c r="B3" s="6" t="n">
        <v>14087</v>
      </c>
      <c r="C3" s="6" t="n">
        <v>147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4</v>
      </c>
      <c r="B1" s="2" t="s">
        <v>285</v>
      </c>
      <c r="C1" s="2" t="s">
        <v>2</v>
      </c>
    </row>
    <row r="2" spans="1:3">
      <c r="A2" s="3" t="s">
        <v>286</v>
      </c>
    </row>
    <row r="3" spans="1:3">
      <c r="A3" s="4" t="s">
        <v>287</v>
      </c>
      <c r="B3" s="4" t="s">
        <v>288</v>
      </c>
    </row>
    <row r="4" spans="1:3">
      <c r="A4" s="4" t="s">
        <v>289</v>
      </c>
      <c r="C4" s="4" t="s">
        <v>290</v>
      </c>
    </row>
    <row r="5" spans="1:3">
      <c r="A5" s="4" t="s">
        <v>291</v>
      </c>
    </row>
    <row r="6" spans="1:3">
      <c r="A6" s="3" t="s">
        <v>286</v>
      </c>
    </row>
    <row r="7" spans="1:3">
      <c r="A7" s="4" t="s">
        <v>292</v>
      </c>
      <c r="C7" s="4" t="s">
        <v>290</v>
      </c>
    </row>
    <row r="8" spans="1:3">
      <c r="A8" s="4" t="s">
        <v>293</v>
      </c>
    </row>
    <row r="9" spans="1:3">
      <c r="A9" s="3" t="s">
        <v>286</v>
      </c>
    </row>
    <row r="10" spans="1:3">
      <c r="A10" s="4" t="s">
        <v>294</v>
      </c>
      <c r="B10" s="6" t="n">
        <v>344030</v>
      </c>
    </row>
    <row r="11" spans="1:3">
      <c r="A11" s="4" t="s">
        <v>295</v>
      </c>
    </row>
    <row r="12" spans="1:3">
      <c r="A12" s="3" t="s">
        <v>286</v>
      </c>
    </row>
    <row r="13" spans="1:3">
      <c r="A13" s="4" t="s">
        <v>296</v>
      </c>
      <c r="B13" s="4" t="s">
        <v>297</v>
      </c>
    </row>
    <row r="14" spans="1:3">
      <c r="A14" s="4" t="s">
        <v>298</v>
      </c>
    </row>
    <row r="15" spans="1:3">
      <c r="A15" s="3" t="s">
        <v>286</v>
      </c>
    </row>
    <row r="16" spans="1:3">
      <c r="A16" s="4" t="s">
        <v>296</v>
      </c>
      <c r="B16" s="4" t="s">
        <v>299</v>
      </c>
      <c r="C16" s="4" t="s">
        <v>299</v>
      </c>
    </row>
    <row r="17" spans="1:3">
      <c r="A17" s="4" t="s">
        <v>300</v>
      </c>
    </row>
    <row r="18" spans="1:3">
      <c r="A18" s="3" t="s">
        <v>286</v>
      </c>
    </row>
    <row r="19" spans="1:3">
      <c r="A19" s="4" t="s">
        <v>296</v>
      </c>
      <c r="B19" s="4" t="s">
        <v>29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01</v>
      </c>
      <c r="B1" s="2" t="s">
        <v>2</v>
      </c>
      <c r="C1" s="2" t="s">
        <v>81</v>
      </c>
      <c r="D1" s="2" t="s">
        <v>285</v>
      </c>
    </row>
    <row r="2" spans="1:4">
      <c r="A2" s="3" t="s">
        <v>302</v>
      </c>
    </row>
    <row r="3" spans="1:4">
      <c r="A3" s="4" t="s">
        <v>89</v>
      </c>
      <c r="B3" s="6" t="n">
        <v>57659</v>
      </c>
      <c r="C3" s="6" t="n">
        <v>62574</v>
      </c>
    </row>
    <row r="4" spans="1:4">
      <c r="A4" s="4" t="s">
        <v>293</v>
      </c>
    </row>
    <row r="5" spans="1:4">
      <c r="A5" s="3" t="s">
        <v>302</v>
      </c>
    </row>
    <row r="6" spans="1:4">
      <c r="A6" s="4" t="s">
        <v>82</v>
      </c>
      <c r="D6" s="6" t="n">
        <v>134748</v>
      </c>
    </row>
    <row r="7" spans="1:4">
      <c r="A7" s="4" t="s">
        <v>303</v>
      </c>
      <c r="D7" s="5" t="n">
        <v>214260</v>
      </c>
    </row>
    <row r="8" spans="1:4">
      <c r="A8" s="4" t="s">
        <v>89</v>
      </c>
      <c r="D8" s="5" t="n">
        <v>55325</v>
      </c>
    </row>
    <row r="9" spans="1:4">
      <c r="A9" s="4" t="s">
        <v>304</v>
      </c>
      <c r="D9" s="5" t="n">
        <v>37634</v>
      </c>
    </row>
    <row r="10" spans="1:4">
      <c r="A10" s="4" t="s">
        <v>305</v>
      </c>
      <c r="D10" s="5" t="n">
        <v>392</v>
      </c>
    </row>
    <row r="11" spans="1:4">
      <c r="A11" s="4" t="s">
        <v>306</v>
      </c>
      <c r="D11" s="5" t="n">
        <v>442359</v>
      </c>
    </row>
    <row r="12" spans="1:4">
      <c r="A12" s="4" t="s">
        <v>95</v>
      </c>
      <c r="D12" s="5" t="n">
        <v>35578</v>
      </c>
    </row>
    <row r="13" spans="1:4">
      <c r="A13" s="4" t="s">
        <v>307</v>
      </c>
      <c r="D13" s="5" t="n">
        <v>9747</v>
      </c>
    </row>
    <row r="14" spans="1:4">
      <c r="A14" s="4" t="s">
        <v>93</v>
      </c>
      <c r="D14" s="5" t="n">
        <v>49907</v>
      </c>
    </row>
    <row r="15" spans="1:4">
      <c r="A15" s="4" t="s">
        <v>102</v>
      </c>
      <c r="D15" s="5" t="n">
        <v>3097</v>
      </c>
    </row>
    <row r="16" spans="1:4">
      <c r="A16" s="4" t="s">
        <v>308</v>
      </c>
      <c r="D16" s="5" t="n">
        <v>98329</v>
      </c>
    </row>
    <row r="17" spans="1:4">
      <c r="A17" s="4" t="s">
        <v>309</v>
      </c>
      <c r="D17" s="6" t="n">
        <v>34403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10</v>
      </c>
      <c r="B1" s="2" t="s">
        <v>2</v>
      </c>
      <c r="C1" s="2" t="s">
        <v>81</v>
      </c>
    </row>
    <row r="2" spans="1:3">
      <c r="A2" s="3" t="s">
        <v>185</v>
      </c>
    </row>
    <row r="3" spans="1:3">
      <c r="A3" s="4" t="s">
        <v>311</v>
      </c>
      <c r="B3" s="6" t="n">
        <v>81281</v>
      </c>
      <c r="C3" s="6" t="n">
        <v>103983</v>
      </c>
    </row>
    <row r="4" spans="1:3">
      <c r="A4" s="4" t="s">
        <v>312</v>
      </c>
      <c r="B4" s="5" t="n">
        <v>109874</v>
      </c>
      <c r="C4" s="5" t="n">
        <v>114304</v>
      </c>
    </row>
    <row r="5" spans="1:3">
      <c r="A5" s="4" t="s">
        <v>313</v>
      </c>
      <c r="B5" s="5" t="n">
        <v>95684</v>
      </c>
      <c r="C5" s="5" t="n">
        <v>85526</v>
      </c>
    </row>
    <row r="6" spans="1:3">
      <c r="A6" s="4" t="s">
        <v>85</v>
      </c>
      <c r="B6" s="6" t="n">
        <v>286839</v>
      </c>
      <c r="C6" s="6" t="n">
        <v>30381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7</v>
      </c>
      <c r="B1" s="2" t="s">
        <v>50</v>
      </c>
      <c r="D1" s="2" t="s">
        <v>1</v>
      </c>
    </row>
    <row r="2" spans="1:5">
      <c r="B2" s="2" t="s">
        <v>2</v>
      </c>
      <c r="C2" s="2" t="s">
        <v>51</v>
      </c>
      <c r="D2" s="2" t="s">
        <v>2</v>
      </c>
      <c r="E2" s="2" t="s">
        <v>51</v>
      </c>
    </row>
    <row r="3" spans="1:5">
      <c r="A3" s="3" t="s">
        <v>71</v>
      </c>
    </row>
    <row r="4" spans="1:5">
      <c r="A4" s="4" t="s">
        <v>78</v>
      </c>
      <c r="B4" s="6" t="n">
        <v>30</v>
      </c>
      <c r="C4" s="6" t="n">
        <v>0</v>
      </c>
      <c r="D4" s="6" t="n">
        <v>36</v>
      </c>
      <c r="E4" s="6" t="n">
        <v>0</v>
      </c>
    </row>
    <row r="5" spans="1:5">
      <c r="A5" s="4" t="s">
        <v>79</v>
      </c>
      <c r="B5" s="6" t="n">
        <v>0</v>
      </c>
      <c r="C5" s="6" t="n">
        <v>0</v>
      </c>
      <c r="D5" s="6" t="n">
        <v>0</v>
      </c>
      <c r="E5" s="6" t="n">
        <v>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4</v>
      </c>
      <c r="B1" s="2" t="s">
        <v>2</v>
      </c>
      <c r="C1" s="2" t="s">
        <v>81</v>
      </c>
    </row>
    <row r="2" spans="1:3">
      <c r="A2" s="3" t="s">
        <v>188</v>
      </c>
    </row>
    <row r="3" spans="1:3">
      <c r="A3" s="4" t="s">
        <v>315</v>
      </c>
      <c r="B3" s="6" t="n">
        <v>38645</v>
      </c>
      <c r="C3" s="6" t="n">
        <v>36333</v>
      </c>
    </row>
    <row r="4" spans="1:3">
      <c r="A4" s="4" t="s">
        <v>316</v>
      </c>
      <c r="B4" s="5" t="n">
        <v>106377</v>
      </c>
      <c r="C4" s="5" t="n">
        <v>95936</v>
      </c>
    </row>
    <row r="5" spans="1:3">
      <c r="A5" s="4" t="s">
        <v>317</v>
      </c>
      <c r="B5" s="5" t="n">
        <v>29866</v>
      </c>
      <c r="C5" s="5" t="n">
        <v>16861</v>
      </c>
    </row>
    <row r="6" spans="1:3">
      <c r="A6" s="4" t="s">
        <v>318</v>
      </c>
      <c r="B6" s="5" t="n">
        <v>24234</v>
      </c>
      <c r="C6" s="5" t="n">
        <v>29818</v>
      </c>
    </row>
    <row r="7" spans="1:3">
      <c r="A7" s="4" t="s">
        <v>319</v>
      </c>
      <c r="B7" s="5" t="n">
        <v>0</v>
      </c>
      <c r="C7" s="5" t="n">
        <v>6951</v>
      </c>
    </row>
    <row r="8" spans="1:3">
      <c r="A8" s="4" t="s">
        <v>320</v>
      </c>
      <c r="B8" s="5" t="n">
        <v>9024</v>
      </c>
      <c r="C8" s="5" t="n">
        <v>0</v>
      </c>
    </row>
    <row r="9" spans="1:3">
      <c r="A9" s="4" t="s">
        <v>154</v>
      </c>
      <c r="B9" s="5" t="n">
        <v>14126</v>
      </c>
      <c r="C9" s="5" t="n">
        <v>8585</v>
      </c>
    </row>
    <row r="10" spans="1:3">
      <c r="A10" s="4" t="s">
        <v>96</v>
      </c>
      <c r="B10" s="6" t="n">
        <v>222272</v>
      </c>
      <c r="C10" s="6" t="n">
        <v>19448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321</v>
      </c>
      <c r="B1" s="2" t="s">
        <v>2</v>
      </c>
      <c r="C1" s="2" t="s">
        <v>81</v>
      </c>
    </row>
    <row r="2" spans="1:3">
      <c r="A2" s="3" t="s">
        <v>322</v>
      </c>
    </row>
    <row r="3" spans="1:3">
      <c r="A3" s="4" t="s">
        <v>323</v>
      </c>
      <c r="B3" s="6" t="n">
        <v>983644</v>
      </c>
      <c r="C3" s="6" t="n">
        <v>1041389</v>
      </c>
    </row>
    <row r="4" spans="1:3">
      <c r="A4" s="4" t="s">
        <v>324</v>
      </c>
    </row>
    <row r="5" spans="1:3">
      <c r="A5" s="3" t="s">
        <v>322</v>
      </c>
    </row>
    <row r="6" spans="1:3">
      <c r="A6" s="4" t="s">
        <v>323</v>
      </c>
      <c r="B6" s="5" t="n">
        <v>99056</v>
      </c>
      <c r="C6" s="5" t="n">
        <v>98918</v>
      </c>
    </row>
    <row r="7" spans="1:3">
      <c r="A7" s="4" t="s">
        <v>325</v>
      </c>
    </row>
    <row r="8" spans="1:3">
      <c r="A8" s="3" t="s">
        <v>322</v>
      </c>
    </row>
    <row r="9" spans="1:3">
      <c r="A9" s="4" t="s">
        <v>323</v>
      </c>
      <c r="B9" s="5" t="n">
        <v>246533</v>
      </c>
      <c r="C9" s="5" t="n">
        <v>246154</v>
      </c>
    </row>
    <row r="10" spans="1:3">
      <c r="A10" s="4" t="s">
        <v>326</v>
      </c>
    </row>
    <row r="11" spans="1:3">
      <c r="A11" s="3" t="s">
        <v>322</v>
      </c>
    </row>
    <row r="12" spans="1:3">
      <c r="A12" s="4" t="s">
        <v>323</v>
      </c>
      <c r="B12" s="5" t="n">
        <v>343083</v>
      </c>
      <c r="C12" s="5" t="n">
        <v>342761</v>
      </c>
    </row>
    <row r="13" spans="1:3">
      <c r="A13" s="4" t="s">
        <v>327</v>
      </c>
    </row>
    <row r="14" spans="1:3">
      <c r="A14" s="3" t="s">
        <v>322</v>
      </c>
    </row>
    <row r="15" spans="1:3">
      <c r="A15" s="4" t="s">
        <v>323</v>
      </c>
      <c r="B15" s="5" t="n">
        <v>294972</v>
      </c>
      <c r="C15" s="5" t="n">
        <v>294588</v>
      </c>
    </row>
    <row r="16" spans="1:3">
      <c r="A16" s="4" t="s">
        <v>328</v>
      </c>
    </row>
    <row r="17" spans="1:3">
      <c r="A17" s="3" t="s">
        <v>322</v>
      </c>
    </row>
    <row r="18" spans="1:3">
      <c r="A18" s="4" t="s">
        <v>323</v>
      </c>
      <c r="B18" s="5" t="n">
        <v>0</v>
      </c>
      <c r="C18" s="5" t="n">
        <v>58968</v>
      </c>
    </row>
    <row r="19" spans="1:3">
      <c r="A19" s="4" t="s">
        <v>329</v>
      </c>
    </row>
    <row r="20" spans="1:3">
      <c r="A20" s="3" t="s">
        <v>322</v>
      </c>
    </row>
    <row r="21" spans="1:3">
      <c r="A21" s="4" t="s">
        <v>323</v>
      </c>
      <c r="B21" s="5" t="n">
        <v>0</v>
      </c>
    </row>
    <row r="22" spans="1:3">
      <c r="A22" s="4" t="s">
        <v>330</v>
      </c>
    </row>
    <row r="23" spans="1:3">
      <c r="A23" s="3" t="s">
        <v>322</v>
      </c>
    </row>
    <row r="24" spans="1:3">
      <c r="A24" s="4" t="s">
        <v>323</v>
      </c>
      <c r="B24" s="5" t="n">
        <v>0</v>
      </c>
      <c r="C24" s="5" t="n">
        <v>0</v>
      </c>
    </row>
    <row r="25" spans="1:3">
      <c r="A25" s="4" t="s">
        <v>331</v>
      </c>
    </row>
    <row r="26" spans="1:3">
      <c r="A26" s="3" t="s">
        <v>322</v>
      </c>
    </row>
    <row r="27" spans="1:3">
      <c r="A27" s="4" t="s">
        <v>323</v>
      </c>
      <c r="B27" s="6" t="n">
        <v>0</v>
      </c>
      <c r="C27" s="6"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N13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55"/>
    <col customWidth="1" max="10" min="10" width="21"/>
    <col customWidth="1" max="11" min="11" width="21"/>
    <col customWidth="1" max="12" min="12" width="21"/>
    <col customWidth="1" max="13" min="13" width="21"/>
    <col customWidth="1" max="14" min="14" width="21"/>
  </cols>
  <sheetData>
    <row r="1" spans="1:14">
      <c r="A1" s="1" t="s">
        <v>332</v>
      </c>
      <c r="B1" s="2" t="s">
        <v>333</v>
      </c>
      <c r="C1" s="2" t="s">
        <v>334</v>
      </c>
      <c r="D1" s="2" t="s">
        <v>335</v>
      </c>
      <c r="E1" s="2" t="s">
        <v>336</v>
      </c>
      <c r="F1" s="2" t="s">
        <v>337</v>
      </c>
      <c r="G1" s="2" t="s">
        <v>338</v>
      </c>
      <c r="H1" s="2" t="s">
        <v>339</v>
      </c>
      <c r="I1" s="2" t="s">
        <v>338</v>
      </c>
      <c r="J1" s="2" t="s">
        <v>339</v>
      </c>
      <c r="K1" s="2" t="s">
        <v>340</v>
      </c>
      <c r="L1" s="2" t="s">
        <v>341</v>
      </c>
      <c r="M1" s="2" t="s">
        <v>342</v>
      </c>
      <c r="N1" s="2" t="s">
        <v>343</v>
      </c>
    </row>
    <row r="2" spans="1:14">
      <c r="A2" s="3" t="s">
        <v>322</v>
      </c>
    </row>
    <row r="3" spans="1:14">
      <c r="A3" s="4" t="s">
        <v>344</v>
      </c>
      <c r="G3" s="6" t="n">
        <v>983644000</v>
      </c>
      <c r="I3" s="6" t="n">
        <v>983644000</v>
      </c>
      <c r="M3" s="6" t="n">
        <v>1041389000</v>
      </c>
    </row>
    <row r="4" spans="1:14">
      <c r="A4" s="4" t="s">
        <v>151</v>
      </c>
      <c r="G4" s="5" t="n">
        <v>0</v>
      </c>
      <c r="H4" s="6" t="n">
        <v>0</v>
      </c>
      <c r="I4" s="6" t="n">
        <v>0</v>
      </c>
      <c r="J4" s="6" t="n">
        <v>21515000</v>
      </c>
    </row>
    <row r="5" spans="1:14">
      <c r="A5" s="4" t="s">
        <v>324</v>
      </c>
    </row>
    <row r="6" spans="1:14">
      <c r="A6" s="3" t="s">
        <v>322</v>
      </c>
    </row>
    <row r="7" spans="1:14">
      <c r="A7" s="4" t="s">
        <v>345</v>
      </c>
      <c r="F7" s="4" t="s">
        <v>346</v>
      </c>
      <c r="I7" s="4" t="s">
        <v>346</v>
      </c>
    </row>
    <row r="8" spans="1:14">
      <c r="A8" s="4" t="s">
        <v>347</v>
      </c>
      <c r="F8" s="6" t="n">
        <v>400000000</v>
      </c>
      <c r="G8" s="5" t="n">
        <v>100000000</v>
      </c>
      <c r="I8" s="6" t="n">
        <v>100000000</v>
      </c>
    </row>
    <row r="9" spans="1:14">
      <c r="A9" s="4" t="s">
        <v>348</v>
      </c>
      <c r="F9" s="4" t="s">
        <v>349</v>
      </c>
    </row>
    <row r="10" spans="1:14">
      <c r="A10" s="4" t="s">
        <v>350</v>
      </c>
      <c r="C10" s="6" t="n">
        <v>300000000</v>
      </c>
    </row>
    <row r="11" spans="1:14">
      <c r="A11" s="4" t="s">
        <v>151</v>
      </c>
      <c r="C11" s="6" t="n">
        <v>21515000</v>
      </c>
    </row>
    <row r="12" spans="1:14">
      <c r="A12" s="4" t="s">
        <v>325</v>
      </c>
    </row>
    <row r="13" spans="1:14">
      <c r="A13" s="3" t="s">
        <v>322</v>
      </c>
    </row>
    <row r="14" spans="1:14">
      <c r="A14" s="4" t="s">
        <v>345</v>
      </c>
      <c r="I14" s="4" t="s">
        <v>351</v>
      </c>
    </row>
    <row r="15" spans="1:14">
      <c r="A15" s="4" t="s">
        <v>347</v>
      </c>
      <c r="G15" s="5" t="n">
        <v>250000000</v>
      </c>
      <c r="I15" s="6" t="n">
        <v>250000000</v>
      </c>
    </row>
    <row r="16" spans="1:14">
      <c r="A16" s="4" t="s">
        <v>326</v>
      </c>
    </row>
    <row r="17" spans="1:14">
      <c r="A17" s="3" t="s">
        <v>322</v>
      </c>
    </row>
    <row r="18" spans="1:14">
      <c r="A18" s="4" t="s">
        <v>345</v>
      </c>
      <c r="B18" s="4" t="s">
        <v>352</v>
      </c>
      <c r="I18" s="4" t="s">
        <v>352</v>
      </c>
    </row>
    <row r="19" spans="1:14">
      <c r="A19" s="4" t="s">
        <v>347</v>
      </c>
      <c r="B19" s="6" t="n">
        <v>350000000</v>
      </c>
      <c r="G19" s="5" t="n">
        <v>350000000</v>
      </c>
      <c r="I19" s="6" t="n">
        <v>350000000</v>
      </c>
    </row>
    <row r="20" spans="1:14">
      <c r="A20" s="4" t="s">
        <v>348</v>
      </c>
      <c r="B20" s="4" t="s">
        <v>353</v>
      </c>
    </row>
    <row r="21" spans="1:14">
      <c r="A21" s="4" t="s">
        <v>354</v>
      </c>
      <c r="B21" s="4" t="s">
        <v>297</v>
      </c>
    </row>
    <row r="22" spans="1:14">
      <c r="A22" s="4" t="s">
        <v>344</v>
      </c>
      <c r="B22" s="6" t="n">
        <v>342682000</v>
      </c>
    </row>
    <row r="23" spans="1:14">
      <c r="A23" s="4" t="s">
        <v>327</v>
      </c>
    </row>
    <row r="24" spans="1:14">
      <c r="A24" s="3" t="s">
        <v>322</v>
      </c>
    </row>
    <row r="25" spans="1:14">
      <c r="A25" s="4" t="s">
        <v>345</v>
      </c>
      <c r="D25" s="4" t="s">
        <v>355</v>
      </c>
      <c r="I25" s="4" t="s">
        <v>355</v>
      </c>
    </row>
    <row r="26" spans="1:14">
      <c r="A26" s="4" t="s">
        <v>347</v>
      </c>
      <c r="D26" s="6" t="n">
        <v>300000000</v>
      </c>
      <c r="G26" s="5" t="n">
        <v>300000000</v>
      </c>
      <c r="I26" s="6" t="n">
        <v>300000000</v>
      </c>
    </row>
    <row r="27" spans="1:14">
      <c r="A27" s="4" t="s">
        <v>348</v>
      </c>
      <c r="D27" s="4" t="s">
        <v>356</v>
      </c>
    </row>
    <row r="28" spans="1:14">
      <c r="A28" s="4" t="s">
        <v>354</v>
      </c>
      <c r="D28" s="4" t="s">
        <v>297</v>
      </c>
    </row>
    <row r="29" spans="1:14">
      <c r="A29" s="4" t="s">
        <v>344</v>
      </c>
      <c r="D29" s="6" t="n">
        <v>293795000</v>
      </c>
    </row>
    <row r="30" spans="1:14">
      <c r="A30" s="4" t="s">
        <v>328</v>
      </c>
    </row>
    <row r="31" spans="1:14">
      <c r="A31" s="3" t="s">
        <v>322</v>
      </c>
    </row>
    <row r="32" spans="1:14">
      <c r="A32" s="4" t="s">
        <v>357</v>
      </c>
      <c r="K32" s="9" t="n">
        <v>200000000</v>
      </c>
    </row>
    <row r="33" spans="1:14">
      <c r="A33" s="4" t="s">
        <v>344</v>
      </c>
      <c r="G33" s="5" t="n">
        <v>0</v>
      </c>
      <c r="I33" s="6" t="n">
        <v>0</v>
      </c>
      <c r="M33" s="5" t="n">
        <v>58968000</v>
      </c>
    </row>
    <row r="34" spans="1:14">
      <c r="A34" s="4" t="s">
        <v>358</v>
      </c>
      <c r="I34" s="4" t="s">
        <v>359</v>
      </c>
    </row>
    <row r="35" spans="1:14">
      <c r="A35" s="4" t="s">
        <v>360</v>
      </c>
      <c r="G35" s="5" t="n">
        <v>12628000</v>
      </c>
      <c r="I35" s="6" t="n">
        <v>12628000</v>
      </c>
      <c r="K35" s="5" t="n">
        <v>11100000</v>
      </c>
    </row>
    <row r="36" spans="1:14">
      <c r="A36" s="4" t="s">
        <v>361</v>
      </c>
      <c r="G36" s="5" t="n">
        <v>214972000</v>
      </c>
      <c r="I36" s="6" t="n">
        <v>214972000</v>
      </c>
      <c r="K36" s="5" t="n">
        <v>188900000</v>
      </c>
    </row>
    <row r="37" spans="1:14">
      <c r="A37" s="4" t="s">
        <v>362</v>
      </c>
    </row>
    <row r="38" spans="1:14">
      <c r="A38" s="3" t="s">
        <v>322</v>
      </c>
    </row>
    <row r="39" spans="1:14">
      <c r="A39" s="4" t="s">
        <v>363</v>
      </c>
      <c r="I39" s="4" t="s">
        <v>364</v>
      </c>
    </row>
    <row r="40" spans="1:14">
      <c r="A40" s="4" t="s">
        <v>365</v>
      </c>
    </row>
    <row r="41" spans="1:14">
      <c r="A41" s="3" t="s">
        <v>322</v>
      </c>
    </row>
    <row r="42" spans="1:14">
      <c r="A42" s="4" t="s">
        <v>363</v>
      </c>
      <c r="I42" s="4" t="s">
        <v>366</v>
      </c>
    </row>
    <row r="43" spans="1:14">
      <c r="A43" s="4" t="s">
        <v>329</v>
      </c>
    </row>
    <row r="44" spans="1:14">
      <c r="A44" s="3" t="s">
        <v>322</v>
      </c>
    </row>
    <row r="45" spans="1:14">
      <c r="A45" s="4" t="s">
        <v>367</v>
      </c>
      <c r="L45" s="6" t="n">
        <v>60000000</v>
      </c>
    </row>
    <row r="46" spans="1:14">
      <c r="A46" s="4" t="s">
        <v>344</v>
      </c>
      <c r="G46" s="5" t="n">
        <v>0</v>
      </c>
      <c r="I46" s="6" t="n">
        <v>0</v>
      </c>
    </row>
    <row r="47" spans="1:14">
      <c r="A47" s="4" t="s">
        <v>361</v>
      </c>
      <c r="G47" s="5" t="n">
        <v>45215000</v>
      </c>
      <c r="I47" s="5" t="n">
        <v>45215000</v>
      </c>
      <c r="L47" s="5" t="n">
        <v>59200000</v>
      </c>
    </row>
    <row r="48" spans="1:14">
      <c r="A48" s="4" t="s">
        <v>368</v>
      </c>
      <c r="G48" s="5" t="n">
        <v>631000</v>
      </c>
      <c r="I48" s="6" t="n">
        <v>631000</v>
      </c>
      <c r="L48" s="5" t="n">
        <v>800000</v>
      </c>
    </row>
    <row r="49" spans="1:14">
      <c r="A49" s="4" t="s">
        <v>369</v>
      </c>
    </row>
    <row r="50" spans="1:14">
      <c r="A50" s="3" t="s">
        <v>322</v>
      </c>
    </row>
    <row r="51" spans="1:14">
      <c r="A51" s="4" t="s">
        <v>358</v>
      </c>
      <c r="I51" s="4" t="s">
        <v>370</v>
      </c>
    </row>
    <row r="52" spans="1:14">
      <c r="A52" s="4" t="s">
        <v>371</v>
      </c>
    </row>
    <row r="53" spans="1:14">
      <c r="A53" s="3" t="s">
        <v>322</v>
      </c>
    </row>
    <row r="54" spans="1:14">
      <c r="A54" s="4" t="s">
        <v>358</v>
      </c>
      <c r="I54" s="4" t="s">
        <v>372</v>
      </c>
    </row>
    <row r="55" spans="1:14">
      <c r="A55" s="4" t="s">
        <v>373</v>
      </c>
    </row>
    <row r="56" spans="1:14">
      <c r="A56" s="3" t="s">
        <v>322</v>
      </c>
    </row>
    <row r="57" spans="1:14">
      <c r="A57" s="4" t="s">
        <v>358</v>
      </c>
      <c r="I57" s="4" t="s">
        <v>374</v>
      </c>
    </row>
    <row r="58" spans="1:14">
      <c r="A58" s="4" t="s">
        <v>363</v>
      </c>
      <c r="I58" s="4" t="s">
        <v>375</v>
      </c>
    </row>
    <row r="59" spans="1:14">
      <c r="A59" s="4" t="s">
        <v>376</v>
      </c>
    </row>
    <row r="60" spans="1:14">
      <c r="A60" s="3" t="s">
        <v>322</v>
      </c>
    </row>
    <row r="61" spans="1:14">
      <c r="A61" s="4" t="s">
        <v>358</v>
      </c>
      <c r="I61" s="4" t="s">
        <v>377</v>
      </c>
    </row>
    <row r="62" spans="1:14">
      <c r="A62" s="4" t="s">
        <v>363</v>
      </c>
      <c r="I62" s="4" t="s">
        <v>378</v>
      </c>
    </row>
    <row r="63" spans="1:14">
      <c r="A63" s="4" t="s">
        <v>379</v>
      </c>
    </row>
    <row r="64" spans="1:14">
      <c r="A64" s="3" t="s">
        <v>322</v>
      </c>
    </row>
    <row r="65" spans="1:14">
      <c r="A65" s="4" t="s">
        <v>358</v>
      </c>
      <c r="I65" s="4" t="s">
        <v>380</v>
      </c>
    </row>
    <row r="66" spans="1:14">
      <c r="A66" s="4" t="s">
        <v>381</v>
      </c>
    </row>
    <row r="67" spans="1:14">
      <c r="A67" s="3" t="s">
        <v>322</v>
      </c>
    </row>
    <row r="68" spans="1:14">
      <c r="A68" s="4" t="s">
        <v>358</v>
      </c>
      <c r="I68" s="4" t="s">
        <v>377</v>
      </c>
    </row>
    <row r="69" spans="1:14">
      <c r="A69" s="4" t="s">
        <v>382</v>
      </c>
    </row>
    <row r="70" spans="1:14">
      <c r="A70" s="3" t="s">
        <v>322</v>
      </c>
    </row>
    <row r="71" spans="1:14">
      <c r="A71" s="4" t="s">
        <v>363</v>
      </c>
      <c r="I71" s="4" t="s">
        <v>383</v>
      </c>
    </row>
    <row r="72" spans="1:14">
      <c r="A72" s="4" t="s">
        <v>384</v>
      </c>
    </row>
    <row r="73" spans="1:14">
      <c r="A73" s="3" t="s">
        <v>322</v>
      </c>
    </row>
    <row r="74" spans="1:14">
      <c r="A74" s="4" t="s">
        <v>363</v>
      </c>
      <c r="I74" s="4" t="s">
        <v>383</v>
      </c>
    </row>
    <row r="75" spans="1:14">
      <c r="A75" s="4" t="s">
        <v>385</v>
      </c>
    </row>
    <row r="76" spans="1:14">
      <c r="A76" s="3" t="s">
        <v>322</v>
      </c>
    </row>
    <row r="77" spans="1:14">
      <c r="A77" s="4" t="s">
        <v>363</v>
      </c>
      <c r="I77" s="4" t="s">
        <v>386</v>
      </c>
    </row>
    <row r="78" spans="1:14">
      <c r="A78" s="4" t="s">
        <v>387</v>
      </c>
    </row>
    <row r="79" spans="1:14">
      <c r="A79" s="3" t="s">
        <v>322</v>
      </c>
    </row>
    <row r="80" spans="1:14">
      <c r="A80" s="4" t="s">
        <v>363</v>
      </c>
      <c r="I80" s="4" t="s">
        <v>386</v>
      </c>
    </row>
    <row r="81" spans="1:14">
      <c r="A81" s="4" t="s">
        <v>330</v>
      </c>
    </row>
    <row r="82" spans="1:14">
      <c r="A82" s="3" t="s">
        <v>322</v>
      </c>
    </row>
    <row r="83" spans="1:14">
      <c r="A83" s="4" t="s">
        <v>367</v>
      </c>
      <c r="L83" s="5" t="n">
        <v>40000000</v>
      </c>
    </row>
    <row r="84" spans="1:14">
      <c r="A84" s="4" t="s">
        <v>344</v>
      </c>
      <c r="G84" s="5" t="n">
        <v>0</v>
      </c>
      <c r="I84" s="6" t="n">
        <v>0</v>
      </c>
      <c r="M84" s="5" t="n">
        <v>0</v>
      </c>
    </row>
    <row r="85" spans="1:14">
      <c r="A85" s="4" t="s">
        <v>361</v>
      </c>
      <c r="G85" s="5" t="n">
        <v>29266000</v>
      </c>
      <c r="I85" s="5" t="n">
        <v>29266000</v>
      </c>
      <c r="L85" s="5" t="n">
        <v>38300000</v>
      </c>
    </row>
    <row r="86" spans="1:14">
      <c r="A86" s="4" t="s">
        <v>368</v>
      </c>
      <c r="G86" s="5" t="n">
        <v>1298000</v>
      </c>
      <c r="I86" s="6" t="n">
        <v>1298000</v>
      </c>
      <c r="L86" s="6" t="n">
        <v>1700000</v>
      </c>
    </row>
    <row r="87" spans="1:14">
      <c r="A87" s="4" t="s">
        <v>388</v>
      </c>
      <c r="I87" s="4" t="s">
        <v>389</v>
      </c>
    </row>
    <row r="88" spans="1:14">
      <c r="A88" s="4" t="s">
        <v>390</v>
      </c>
    </row>
    <row r="89" spans="1:14">
      <c r="A89" s="3" t="s">
        <v>322</v>
      </c>
    </row>
    <row r="90" spans="1:14">
      <c r="A90" s="4" t="s">
        <v>358</v>
      </c>
      <c r="I90" s="4" t="s">
        <v>391</v>
      </c>
    </row>
    <row r="91" spans="1:14">
      <c r="A91" s="4" t="s">
        <v>392</v>
      </c>
    </row>
    <row r="92" spans="1:14">
      <c r="A92" s="3" t="s">
        <v>322</v>
      </c>
    </row>
    <row r="93" spans="1:14">
      <c r="A93" s="4" t="s">
        <v>358</v>
      </c>
      <c r="I93" s="4" t="s">
        <v>393</v>
      </c>
    </row>
    <row r="94" spans="1:14">
      <c r="A94" s="4" t="s">
        <v>363</v>
      </c>
      <c r="I94" s="4" t="s">
        <v>386</v>
      </c>
    </row>
    <row r="95" spans="1:14">
      <c r="A95" s="4" t="s">
        <v>394</v>
      </c>
    </row>
    <row r="96" spans="1:14">
      <c r="A96" s="3" t="s">
        <v>322</v>
      </c>
    </row>
    <row r="97" spans="1:14">
      <c r="A97" s="4" t="s">
        <v>358</v>
      </c>
      <c r="I97" s="4" t="s">
        <v>395</v>
      </c>
    </row>
    <row r="98" spans="1:14">
      <c r="A98" s="4" t="s">
        <v>396</v>
      </c>
    </row>
    <row r="99" spans="1:14">
      <c r="A99" s="3" t="s">
        <v>322</v>
      </c>
    </row>
    <row r="100" spans="1:14">
      <c r="A100" s="4" t="s">
        <v>358</v>
      </c>
      <c r="I100" s="4" t="s">
        <v>377</v>
      </c>
    </row>
    <row r="101" spans="1:14">
      <c r="A101" s="4" t="s">
        <v>363</v>
      </c>
      <c r="I101" s="4" t="s">
        <v>386</v>
      </c>
    </row>
    <row r="102" spans="1:14">
      <c r="A102" s="4" t="s">
        <v>397</v>
      </c>
    </row>
    <row r="103" spans="1:14">
      <c r="A103" s="3" t="s">
        <v>322</v>
      </c>
    </row>
    <row r="104" spans="1:14">
      <c r="A104" s="4" t="s">
        <v>398</v>
      </c>
      <c r="I104" s="4" t="s">
        <v>399</v>
      </c>
    </row>
    <row r="105" spans="1:14">
      <c r="A105" s="4" t="s">
        <v>400</v>
      </c>
    </row>
    <row r="106" spans="1:14">
      <c r="A106" s="3" t="s">
        <v>322</v>
      </c>
    </row>
    <row r="107" spans="1:14">
      <c r="A107" s="4" t="s">
        <v>398</v>
      </c>
      <c r="I107" s="4" t="s">
        <v>401</v>
      </c>
    </row>
    <row r="108" spans="1:14">
      <c r="A108" s="4" t="s">
        <v>331</v>
      </c>
    </row>
    <row r="109" spans="1:14">
      <c r="A109" s="3" t="s">
        <v>322</v>
      </c>
    </row>
    <row r="110" spans="1:14">
      <c r="A110" s="4" t="s">
        <v>357</v>
      </c>
      <c r="K110" s="5" t="n">
        <v>2600000</v>
      </c>
    </row>
    <row r="111" spans="1:14">
      <c r="A111" s="4" t="s">
        <v>344</v>
      </c>
      <c r="G111" s="5" t="n">
        <v>0</v>
      </c>
      <c r="I111" s="6" t="n">
        <v>0</v>
      </c>
      <c r="M111" s="6" t="n">
        <v>0</v>
      </c>
    </row>
    <row r="112" spans="1:14">
      <c r="A112" s="4" t="s">
        <v>358</v>
      </c>
      <c r="I112" s="4" t="s">
        <v>402</v>
      </c>
    </row>
    <row r="113" spans="1:14">
      <c r="A113" s="4" t="s">
        <v>363</v>
      </c>
      <c r="I113" s="4" t="s">
        <v>403</v>
      </c>
    </row>
    <row r="114" spans="1:14">
      <c r="A114" s="4" t="s">
        <v>360</v>
      </c>
      <c r="G114" s="5" t="n">
        <v>2904000</v>
      </c>
      <c r="I114" s="6" t="n">
        <v>2904000</v>
      </c>
      <c r="K114" s="9" t="n">
        <v>2600000</v>
      </c>
    </row>
    <row r="115" spans="1:14">
      <c r="A115" s="4" t="s">
        <v>361</v>
      </c>
      <c r="G115" s="6" t="n">
        <v>0</v>
      </c>
      <c r="I115" s="6" t="n">
        <v>0</v>
      </c>
    </row>
    <row r="116" spans="1:14">
      <c r="A116" s="4" t="s">
        <v>404</v>
      </c>
    </row>
    <row r="117" spans="1:14">
      <c r="A117" s="3" t="s">
        <v>322</v>
      </c>
    </row>
    <row r="118" spans="1:14">
      <c r="A118" s="4" t="s">
        <v>345</v>
      </c>
      <c r="E118" s="4" t="s">
        <v>351</v>
      </c>
    </row>
    <row r="119" spans="1:14">
      <c r="A119" s="4" t="s">
        <v>347</v>
      </c>
      <c r="E119" s="6" t="n">
        <v>250000000</v>
      </c>
    </row>
    <row r="120" spans="1:14">
      <c r="A120" s="4" t="s">
        <v>348</v>
      </c>
      <c r="E120" s="4" t="s">
        <v>405</v>
      </c>
    </row>
    <row r="121" spans="1:14">
      <c r="A121" s="4" t="s">
        <v>354</v>
      </c>
      <c r="E121" s="4" t="s">
        <v>297</v>
      </c>
    </row>
    <row r="122" spans="1:14">
      <c r="A122" s="4" t="s">
        <v>344</v>
      </c>
      <c r="N122" s="6" t="n">
        <v>244711000</v>
      </c>
    </row>
    <row r="123" spans="1:14">
      <c r="A123" s="4" t="s">
        <v>406</v>
      </c>
    </row>
    <row r="124" spans="1:14">
      <c r="A124" s="3" t="s">
        <v>322</v>
      </c>
    </row>
    <row r="125" spans="1:14">
      <c r="A125" s="4" t="s">
        <v>350</v>
      </c>
      <c r="E125" s="6" t="n">
        <v>227000000</v>
      </c>
    </row>
    <row r="126" spans="1:14">
      <c r="A126" s="4" t="s">
        <v>407</v>
      </c>
    </row>
    <row r="127" spans="1:14">
      <c r="A127" s="3" t="s">
        <v>322</v>
      </c>
    </row>
    <row r="128" spans="1:14">
      <c r="A128" s="4" t="s">
        <v>408</v>
      </c>
      <c r="I128" s="4" t="s">
        <v>409</v>
      </c>
    </row>
    <row r="129" spans="1:14">
      <c r="A129" s="4" t="s">
        <v>410</v>
      </c>
    </row>
    <row r="130" spans="1:14">
      <c r="A130" s="3" t="s">
        <v>322</v>
      </c>
    </row>
    <row r="131" spans="1:14">
      <c r="A131" s="4" t="s">
        <v>408</v>
      </c>
      <c r="I131" s="4" t="s">
        <v>411</v>
      </c>
    </row>
    <row r="132" spans="1:14">
      <c r="A132" s="4" t="s">
        <v>412</v>
      </c>
    </row>
    <row r="133" spans="1:14">
      <c r="A133" s="3" t="s">
        <v>322</v>
      </c>
    </row>
    <row r="134" spans="1:14">
      <c r="A134" s="4" t="s">
        <v>408</v>
      </c>
      <c r="I134" s="4" t="s">
        <v>413</v>
      </c>
    </row>
    <row r="135" spans="1:14">
      <c r="A135" s="4" t="s">
        <v>414</v>
      </c>
    </row>
    <row r="136" spans="1:14">
      <c r="A136" s="3" t="s">
        <v>322</v>
      </c>
    </row>
    <row r="137" spans="1:14">
      <c r="A137" s="4" t="s">
        <v>408</v>
      </c>
      <c r="I137" s="4" t="s">
        <v>41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1"/>
    <col customWidth="1" max="2" min="2" width="21"/>
  </cols>
  <sheetData>
    <row r="1" spans="1:2">
      <c r="A1" s="1" t="s">
        <v>415</v>
      </c>
      <c r="B1" s="2" t="s">
        <v>338</v>
      </c>
    </row>
    <row r="2" spans="1:2">
      <c r="A2" s="3" t="s">
        <v>416</v>
      </c>
    </row>
    <row r="3" spans="1:2">
      <c r="A3" s="4" t="s">
        <v>18</v>
      </c>
      <c r="B3" s="6" t="n">
        <v>0</v>
      </c>
    </row>
    <row r="4" spans="1:2">
      <c r="A4" s="4" t="s">
        <v>417</v>
      </c>
      <c r="B4" s="5" t="n">
        <v>0</v>
      </c>
    </row>
    <row r="5" spans="1:2">
      <c r="A5" s="4" t="s">
        <v>418</v>
      </c>
      <c r="B5" s="5" t="n">
        <v>0</v>
      </c>
    </row>
    <row r="6" spans="1:2">
      <c r="A6" s="4" t="s">
        <v>419</v>
      </c>
      <c r="B6" s="5" t="n">
        <v>100000</v>
      </c>
    </row>
    <row r="7" spans="1:2">
      <c r="A7" s="4" t="s">
        <v>420</v>
      </c>
      <c r="B7" s="5" t="n">
        <v>0</v>
      </c>
    </row>
    <row r="8" spans="1:2">
      <c r="A8" s="4" t="s">
        <v>421</v>
      </c>
      <c r="B8" s="5" t="n">
        <v>900000</v>
      </c>
    </row>
    <row r="9" spans="1:2">
      <c r="A9" s="4" t="s">
        <v>323</v>
      </c>
      <c r="B9" s="6" t="n">
        <v>10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63"/>
    <col customWidth="1" max="2" min="2" width="15"/>
  </cols>
  <sheetData>
    <row r="1" spans="1:2">
      <c r="A1" s="1" t="s">
        <v>422</v>
      </c>
      <c r="B1" s="2" t="s">
        <v>1</v>
      </c>
    </row>
    <row r="2" spans="1:2">
      <c r="B2" s="2" t="s">
        <v>2</v>
      </c>
    </row>
    <row r="3" spans="1:2">
      <c r="A3" s="4" t="s">
        <v>423</v>
      </c>
    </row>
    <row r="4" spans="1:2">
      <c r="A4" s="3" t="s">
        <v>322</v>
      </c>
    </row>
    <row r="5" spans="1:2">
      <c r="A5" s="4" t="s">
        <v>424</v>
      </c>
      <c r="B5" s="4" t="s">
        <v>425</v>
      </c>
    </row>
    <row r="6" spans="1:2">
      <c r="A6" s="4" t="s">
        <v>426</v>
      </c>
    </row>
    <row r="7" spans="1:2">
      <c r="A7" s="3" t="s">
        <v>322</v>
      </c>
    </row>
    <row r="8" spans="1:2">
      <c r="A8" s="4" t="s">
        <v>424</v>
      </c>
      <c r="B8" s="4" t="s">
        <v>427</v>
      </c>
    </row>
    <row r="9" spans="1:2">
      <c r="A9" s="4" t="s">
        <v>428</v>
      </c>
    </row>
    <row r="10" spans="1:2">
      <c r="A10" s="3" t="s">
        <v>322</v>
      </c>
    </row>
    <row r="11" spans="1:2">
      <c r="A11" s="4" t="s">
        <v>424</v>
      </c>
      <c r="B11" s="4" t="s">
        <v>297</v>
      </c>
    </row>
    <row r="12" spans="1:2">
      <c r="A12" s="4" t="s">
        <v>429</v>
      </c>
    </row>
    <row r="13" spans="1:2">
      <c r="A13" s="3" t="s">
        <v>322</v>
      </c>
    </row>
    <row r="14" spans="1:2">
      <c r="A14" s="4" t="s">
        <v>424</v>
      </c>
      <c r="B14" s="4" t="s">
        <v>430</v>
      </c>
    </row>
    <row r="15" spans="1:2">
      <c r="A15" s="4" t="s">
        <v>431</v>
      </c>
    </row>
    <row r="16" spans="1:2">
      <c r="A16" s="3" t="s">
        <v>322</v>
      </c>
    </row>
    <row r="17" spans="1:2">
      <c r="A17" s="4" t="s">
        <v>424</v>
      </c>
      <c r="B17" s="4" t="s">
        <v>432</v>
      </c>
    </row>
    <row r="18" spans="1:2">
      <c r="A18" s="4" t="s">
        <v>433</v>
      </c>
    </row>
    <row r="19" spans="1:2">
      <c r="A19" s="3" t="s">
        <v>322</v>
      </c>
    </row>
    <row r="20" spans="1:2">
      <c r="A20" s="4" t="s">
        <v>424</v>
      </c>
      <c r="B20" s="4" t="s">
        <v>297</v>
      </c>
    </row>
    <row r="21" spans="1:2">
      <c r="A21" s="4" t="s">
        <v>434</v>
      </c>
    </row>
    <row r="22" spans="1:2">
      <c r="A22" s="3" t="s">
        <v>322</v>
      </c>
    </row>
    <row r="23" spans="1:2">
      <c r="A23" s="4" t="s">
        <v>424</v>
      </c>
      <c r="B23" s="4" t="s">
        <v>435</v>
      </c>
    </row>
    <row r="24" spans="1:2">
      <c r="A24" s="4" t="s">
        <v>436</v>
      </c>
    </row>
    <row r="25" spans="1:2">
      <c r="A25" s="3" t="s">
        <v>322</v>
      </c>
    </row>
    <row r="26" spans="1:2">
      <c r="A26" s="4" t="s">
        <v>424</v>
      </c>
      <c r="B26" s="4" t="s">
        <v>437</v>
      </c>
    </row>
    <row r="27" spans="1:2">
      <c r="A27" s="4" t="s">
        <v>438</v>
      </c>
    </row>
    <row r="28" spans="1:2">
      <c r="A28" s="3" t="s">
        <v>322</v>
      </c>
    </row>
    <row r="29" spans="1:2">
      <c r="A29" s="4" t="s">
        <v>424</v>
      </c>
      <c r="B29" s="4" t="s">
        <v>297</v>
      </c>
    </row>
    <row r="30" spans="1:2">
      <c r="A30" s="4" t="s">
        <v>439</v>
      </c>
    </row>
    <row r="31" spans="1:2">
      <c r="A31" s="3" t="s">
        <v>322</v>
      </c>
    </row>
    <row r="32" spans="1:2">
      <c r="A32" s="4" t="s">
        <v>424</v>
      </c>
      <c r="B32" s="4" t="s">
        <v>440</v>
      </c>
    </row>
    <row r="33" spans="1:2">
      <c r="A33" s="4" t="s">
        <v>441</v>
      </c>
    </row>
    <row r="34" spans="1:2">
      <c r="A34" s="3" t="s">
        <v>322</v>
      </c>
    </row>
    <row r="35" spans="1:2">
      <c r="A35" s="4" t="s">
        <v>424</v>
      </c>
      <c r="B35" s="4" t="s">
        <v>442</v>
      </c>
    </row>
    <row r="36" spans="1:2">
      <c r="A36" s="4" t="s">
        <v>443</v>
      </c>
    </row>
    <row r="37" spans="1:2">
      <c r="A37" s="3" t="s">
        <v>322</v>
      </c>
    </row>
    <row r="38" spans="1:2">
      <c r="A38" s="4" t="s">
        <v>424</v>
      </c>
      <c r="B38" s="4" t="s">
        <v>29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4</v>
      </c>
      <c r="B1" s="2" t="s">
        <v>50</v>
      </c>
      <c r="D1" s="2" t="s">
        <v>1</v>
      </c>
    </row>
    <row r="2" spans="1:5">
      <c r="B2" s="2" t="s">
        <v>2</v>
      </c>
      <c r="C2" s="2" t="s">
        <v>51</v>
      </c>
      <c r="D2" s="2" t="s">
        <v>2</v>
      </c>
      <c r="E2" s="2" t="s">
        <v>51</v>
      </c>
    </row>
    <row r="3" spans="1:5">
      <c r="A3" s="4" t="s">
        <v>445</v>
      </c>
    </row>
    <row r="4" spans="1:5">
      <c r="A4" s="3" t="s">
        <v>446</v>
      </c>
    </row>
    <row r="5" spans="1:5">
      <c r="A5" s="4" t="s">
        <v>447</v>
      </c>
      <c r="B5" s="6" t="n">
        <v>711</v>
      </c>
      <c r="C5" s="6" t="n">
        <v>26</v>
      </c>
      <c r="D5" s="6" t="n">
        <v>1427</v>
      </c>
      <c r="E5" s="6" t="n">
        <v>52</v>
      </c>
    </row>
    <row r="6" spans="1:5">
      <c r="A6" s="4" t="s">
        <v>448</v>
      </c>
      <c r="B6" s="5" t="n">
        <v>872</v>
      </c>
      <c r="C6" s="5" t="n">
        <v>317</v>
      </c>
      <c r="D6" s="5" t="n">
        <v>1749</v>
      </c>
      <c r="E6" s="5" t="n">
        <v>640</v>
      </c>
    </row>
    <row r="7" spans="1:5">
      <c r="A7" s="4" t="s">
        <v>449</v>
      </c>
      <c r="B7" s="5" t="n">
        <v>-997</v>
      </c>
      <c r="C7" s="5" t="n">
        <v>-384</v>
      </c>
      <c r="D7" s="5" t="n">
        <v>-1999</v>
      </c>
      <c r="E7" s="5" t="n">
        <v>-777</v>
      </c>
    </row>
    <row r="8" spans="1:5">
      <c r="A8" s="4" t="s">
        <v>450</v>
      </c>
      <c r="B8" s="5" t="n">
        <v>253</v>
      </c>
      <c r="C8" s="5" t="n">
        <v>230</v>
      </c>
      <c r="D8" s="5" t="n">
        <v>468</v>
      </c>
      <c r="E8" s="5" t="n">
        <v>464</v>
      </c>
    </row>
    <row r="9" spans="1:5">
      <c r="A9" s="4" t="s">
        <v>451</v>
      </c>
      <c r="B9" s="5" t="n">
        <v>839</v>
      </c>
      <c r="C9" s="5" t="n">
        <v>189</v>
      </c>
      <c r="D9" s="5" t="n">
        <v>1645</v>
      </c>
      <c r="E9" s="5" t="n">
        <v>379</v>
      </c>
    </row>
    <row r="10" spans="1:5">
      <c r="A10" s="4" t="s">
        <v>452</v>
      </c>
    </row>
    <row r="11" spans="1:5">
      <c r="A11" s="3" t="s">
        <v>446</v>
      </c>
    </row>
    <row r="12" spans="1:5">
      <c r="A12" s="4" t="s">
        <v>447</v>
      </c>
      <c r="B12" s="5" t="n">
        <v>67</v>
      </c>
      <c r="C12" s="5" t="n">
        <v>117</v>
      </c>
      <c r="D12" s="5" t="n">
        <v>135</v>
      </c>
      <c r="E12" s="5" t="n">
        <v>237</v>
      </c>
    </row>
    <row r="13" spans="1:5">
      <c r="A13" s="4" t="s">
        <v>448</v>
      </c>
      <c r="B13" s="5" t="n">
        <v>136</v>
      </c>
      <c r="C13" s="5" t="n">
        <v>178</v>
      </c>
      <c r="D13" s="5" t="n">
        <v>273</v>
      </c>
      <c r="E13" s="5" t="n">
        <v>360</v>
      </c>
    </row>
    <row r="14" spans="1:5">
      <c r="A14" s="4" t="s">
        <v>449</v>
      </c>
      <c r="B14" s="5" t="n">
        <v>0</v>
      </c>
      <c r="C14" s="5" t="n">
        <v>0</v>
      </c>
      <c r="D14" s="5" t="n">
        <v>0</v>
      </c>
      <c r="E14" s="5" t="n">
        <v>0</v>
      </c>
    </row>
    <row r="15" spans="1:5">
      <c r="A15" s="4" t="s">
        <v>450</v>
      </c>
      <c r="B15" s="5" t="n">
        <v>-182</v>
      </c>
      <c r="C15" s="5" t="n">
        <v>-52</v>
      </c>
      <c r="D15" s="5" t="n">
        <v>-337</v>
      </c>
      <c r="E15" s="5" t="n">
        <v>-105</v>
      </c>
    </row>
    <row r="16" spans="1:5">
      <c r="A16" s="4" t="s">
        <v>451</v>
      </c>
      <c r="B16" s="6" t="n">
        <v>21</v>
      </c>
      <c r="C16" s="6" t="n">
        <v>243</v>
      </c>
      <c r="D16" s="6" t="n">
        <v>71</v>
      </c>
      <c r="E16" s="6" t="n">
        <v>492</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3</v>
      </c>
      <c r="B1" s="2" t="s">
        <v>50</v>
      </c>
      <c r="D1" s="2" t="s">
        <v>1</v>
      </c>
    </row>
    <row r="2" spans="1:5">
      <c r="B2" s="2" t="s">
        <v>2</v>
      </c>
      <c r="C2" s="2" t="s">
        <v>51</v>
      </c>
      <c r="D2" s="2" t="s">
        <v>2</v>
      </c>
      <c r="E2" s="2" t="s">
        <v>51</v>
      </c>
    </row>
    <row r="3" spans="1:5">
      <c r="A3" s="3" t="s">
        <v>193</v>
      </c>
    </row>
    <row r="4" spans="1:5">
      <c r="A4" s="4" t="s">
        <v>454</v>
      </c>
      <c r="B4" s="6" t="n">
        <v>298</v>
      </c>
      <c r="C4" s="6" t="n">
        <v>217</v>
      </c>
      <c r="D4" s="6" t="n">
        <v>746</v>
      </c>
      <c r="E4" s="6" t="n">
        <v>435</v>
      </c>
    </row>
    <row r="5" spans="1:5">
      <c r="A5" s="4" t="s">
        <v>455</v>
      </c>
      <c r="B5" s="6" t="n">
        <v>648</v>
      </c>
      <c r="C5" s="6" t="n">
        <v>658</v>
      </c>
      <c r="D5" s="6" t="n">
        <v>971</v>
      </c>
      <c r="E5" s="6" t="n">
        <v>1145</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6</v>
      </c>
      <c r="B1" s="2" t="s">
        <v>50</v>
      </c>
      <c r="D1" s="2" t="s">
        <v>1</v>
      </c>
    </row>
    <row r="2" spans="1:5">
      <c r="B2" s="2" t="s">
        <v>2</v>
      </c>
      <c r="C2" s="2" t="s">
        <v>51</v>
      </c>
      <c r="D2" s="2" t="s">
        <v>2</v>
      </c>
      <c r="E2" s="2" t="s">
        <v>51</v>
      </c>
    </row>
    <row r="3" spans="1:5">
      <c r="A3" s="3" t="s">
        <v>457</v>
      </c>
    </row>
    <row r="4" spans="1:5">
      <c r="A4" s="4" t="s">
        <v>458</v>
      </c>
      <c r="B4" s="4" t="s">
        <v>459</v>
      </c>
      <c r="C4" s="4" t="s">
        <v>459</v>
      </c>
      <c r="D4" s="4" t="s">
        <v>459</v>
      </c>
      <c r="E4" s="4" t="s">
        <v>459</v>
      </c>
    </row>
    <row r="5" spans="1:5">
      <c r="A5" s="4" t="s">
        <v>460</v>
      </c>
      <c r="B5" s="6" t="n">
        <v>-4346</v>
      </c>
      <c r="C5" s="6" t="n">
        <v>-5296</v>
      </c>
      <c r="D5" s="6" t="n">
        <v>-20314</v>
      </c>
      <c r="E5" s="6" t="n">
        <v>-12694</v>
      </c>
    </row>
    <row r="6" spans="1:5">
      <c r="A6" s="4" t="s">
        <v>461</v>
      </c>
      <c r="B6" s="5" t="n">
        <v>-2446</v>
      </c>
      <c r="C6" s="5" t="n">
        <v>-2639</v>
      </c>
      <c r="D6" s="5" t="n">
        <v>-8362</v>
      </c>
      <c r="E6" s="5" t="n">
        <v>-7228</v>
      </c>
    </row>
    <row r="7" spans="1:5">
      <c r="A7" s="4" t="s">
        <v>462</v>
      </c>
      <c r="B7" s="5" t="n">
        <v>-153</v>
      </c>
      <c r="C7" s="5" t="n">
        <v>-5740</v>
      </c>
      <c r="D7" s="5" t="n">
        <v>-12040</v>
      </c>
      <c r="E7" s="5" t="n">
        <v>-8457</v>
      </c>
    </row>
    <row r="8" spans="1:5">
      <c r="A8" s="4" t="s">
        <v>463</v>
      </c>
      <c r="B8" s="5" t="n">
        <v>-4580</v>
      </c>
      <c r="C8" s="5" t="n">
        <v>3773</v>
      </c>
      <c r="D8" s="5" t="n">
        <v>3761</v>
      </c>
      <c r="E8" s="5" t="n">
        <v>22018</v>
      </c>
    </row>
    <row r="9" spans="1:5">
      <c r="A9" s="4" t="s">
        <v>464</v>
      </c>
      <c r="B9" s="5" t="n">
        <v>963</v>
      </c>
      <c r="C9" s="5" t="n">
        <v>1380</v>
      </c>
      <c r="D9" s="5" t="n">
        <v>1921</v>
      </c>
      <c r="E9" s="5" t="n">
        <v>2277</v>
      </c>
    </row>
    <row r="10" spans="1:5">
      <c r="A10" s="4" t="s">
        <v>465</v>
      </c>
      <c r="B10" s="5" t="n">
        <v>1026</v>
      </c>
      <c r="C10" s="5" t="n">
        <v>732</v>
      </c>
      <c r="D10" s="5" t="n">
        <v>1394</v>
      </c>
      <c r="E10" s="5" t="n">
        <v>1488</v>
      </c>
    </row>
    <row r="11" spans="1:5">
      <c r="A11" s="4" t="s">
        <v>466</v>
      </c>
      <c r="B11" s="5" t="n">
        <v>-2396</v>
      </c>
      <c r="C11" s="5" t="n">
        <v>-426</v>
      </c>
      <c r="D11" s="5" t="n">
        <v>-1121</v>
      </c>
      <c r="E11" s="5" t="n">
        <v>-14493</v>
      </c>
    </row>
    <row r="12" spans="1:5">
      <c r="A12" s="4" t="s">
        <v>154</v>
      </c>
      <c r="B12" s="5" t="n">
        <v>1499</v>
      </c>
      <c r="C12" s="5" t="n">
        <v>-245</v>
      </c>
      <c r="D12" s="5" t="n">
        <v>-96</v>
      </c>
      <c r="E12" s="5" t="n">
        <v>-953</v>
      </c>
    </row>
    <row r="13" spans="1:5">
      <c r="A13" s="4" t="s">
        <v>467</v>
      </c>
      <c r="B13" s="5" t="n">
        <v>-10433</v>
      </c>
      <c r="C13" s="5" t="n">
        <v>-8461</v>
      </c>
      <c r="D13" s="5" t="n">
        <v>-34857</v>
      </c>
      <c r="E13" s="5" t="n">
        <v>-18042</v>
      </c>
    </row>
    <row r="14" spans="1:5">
      <c r="A14" s="4" t="s">
        <v>468</v>
      </c>
      <c r="B14" s="5" t="n">
        <v>-10007</v>
      </c>
      <c r="C14" s="5" t="n">
        <v>-7257</v>
      </c>
      <c r="D14" s="5" t="n">
        <v>-30792</v>
      </c>
      <c r="E14" s="5" t="n">
        <v>-12026</v>
      </c>
    </row>
    <row r="15" spans="1:5">
      <c r="A15" s="4" t="s">
        <v>150</v>
      </c>
      <c r="B15" s="6" t="n">
        <v>-426</v>
      </c>
      <c r="C15" s="6" t="n">
        <v>-1204</v>
      </c>
      <c r="D15" s="6" t="n">
        <v>-4065</v>
      </c>
      <c r="E15" s="6" t="n">
        <v>-6016</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5"/>
    <col customWidth="1" max="6" min="6" width="14"/>
  </cols>
  <sheetData>
    <row r="1" spans="1:6">
      <c r="A1" s="1" t="s">
        <v>469</v>
      </c>
      <c r="B1" s="2" t="s">
        <v>50</v>
      </c>
      <c r="E1" s="2" t="s">
        <v>1</v>
      </c>
    </row>
    <row r="2" spans="1:6">
      <c r="B2" s="2" t="s">
        <v>2</v>
      </c>
      <c r="C2" s="2" t="s">
        <v>470</v>
      </c>
      <c r="D2" s="2" t="s">
        <v>51</v>
      </c>
      <c r="E2" s="2" t="s">
        <v>2</v>
      </c>
      <c r="F2" s="2" t="s">
        <v>51</v>
      </c>
    </row>
    <row r="3" spans="1:6">
      <c r="A3" s="3" t="s">
        <v>199</v>
      </c>
    </row>
    <row r="4" spans="1:6">
      <c r="A4" s="4" t="s">
        <v>471</v>
      </c>
      <c r="B4" s="4" t="s">
        <v>472</v>
      </c>
      <c r="C4" s="4" t="s">
        <v>473</v>
      </c>
    </row>
    <row r="5" spans="1:6">
      <c r="A5" s="4" t="s">
        <v>69</v>
      </c>
      <c r="B5" s="8" t="n">
        <v>0.1375</v>
      </c>
      <c r="C5" s="8" t="n">
        <v>0.125</v>
      </c>
      <c r="D5" s="8" t="n">
        <v>0.125</v>
      </c>
      <c r="E5" s="8" t="n">
        <v>0.2625</v>
      </c>
      <c r="F5" s="8" t="n">
        <v>0.25</v>
      </c>
    </row>
    <row r="6" spans="1:6">
      <c r="A6" s="4" t="s">
        <v>474</v>
      </c>
      <c r="B6" s="6" t="n">
        <v>9024</v>
      </c>
      <c r="C6" s="6" t="n">
        <v>8206</v>
      </c>
      <c r="D6" s="6" t="n">
        <v>8151</v>
      </c>
      <c r="E6" s="6" t="n">
        <v>17230</v>
      </c>
      <c r="F6" s="6" t="n">
        <v>16297</v>
      </c>
    </row>
  </sheetData>
  <mergeCells count="3">
    <mergeCell ref="A1:A2"/>
    <mergeCell ref="B1:D1"/>
    <mergeCell ref="E1:F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6"/>
    <col customWidth="1" max="8" min="8" width="14"/>
    <col customWidth="1" max="9" min="9" width="14"/>
  </cols>
  <sheetData>
    <row r="1" spans="1:9">
      <c r="A1" s="1" t="s">
        <v>475</v>
      </c>
      <c r="B1" s="2" t="s">
        <v>476</v>
      </c>
      <c r="C1" s="2" t="s">
        <v>477</v>
      </c>
      <c r="D1" s="2" t="s">
        <v>2</v>
      </c>
      <c r="E1" s="2" t="s">
        <v>470</v>
      </c>
      <c r="F1" s="2" t="s">
        <v>51</v>
      </c>
      <c r="G1" s="2" t="s">
        <v>2</v>
      </c>
      <c r="H1" s="2" t="s">
        <v>51</v>
      </c>
      <c r="I1" s="2" t="s">
        <v>81</v>
      </c>
    </row>
    <row r="2" spans="1:9">
      <c r="A2" s="3" t="s">
        <v>478</v>
      </c>
    </row>
    <row r="3" spans="1:9">
      <c r="A3" s="4" t="s">
        <v>69</v>
      </c>
      <c r="D3" s="8" t="n">
        <v>0.1375</v>
      </c>
      <c r="E3" s="8" t="n">
        <v>0.125</v>
      </c>
      <c r="F3" s="8" t="n">
        <v>0.125</v>
      </c>
      <c r="G3" s="8" t="n">
        <v>0.2625</v>
      </c>
      <c r="H3" s="8" t="n">
        <v>0.25</v>
      </c>
    </row>
    <row r="4" spans="1:9">
      <c r="A4" s="4" t="s">
        <v>479</v>
      </c>
      <c r="D4" s="6" t="n">
        <v>754</v>
      </c>
      <c r="F4" s="6" t="n">
        <v>0</v>
      </c>
      <c r="G4" s="6" t="n">
        <v>754</v>
      </c>
      <c r="H4" s="6" t="n">
        <v>0</v>
      </c>
    </row>
    <row r="5" spans="1:9">
      <c r="A5" s="4" t="s">
        <v>480</v>
      </c>
      <c r="D5" s="5" t="n">
        <v>2600000</v>
      </c>
      <c r="G5" s="5" t="n">
        <v>2600000</v>
      </c>
    </row>
    <row r="6" spans="1:9">
      <c r="A6" s="4" t="s">
        <v>481</v>
      </c>
    </row>
    <row r="7" spans="1:9">
      <c r="A7" s="3" t="s">
        <v>478</v>
      </c>
    </row>
    <row r="8" spans="1:9">
      <c r="A8" s="4" t="s">
        <v>482</v>
      </c>
      <c r="D8" s="5" t="n">
        <v>0</v>
      </c>
      <c r="G8" s="5" t="n">
        <v>0</v>
      </c>
    </row>
    <row r="9" spans="1:9">
      <c r="A9" s="4" t="s">
        <v>483</v>
      </c>
      <c r="D9" s="5" t="n">
        <v>0</v>
      </c>
      <c r="G9" s="5" t="n">
        <v>0</v>
      </c>
    </row>
    <row r="10" spans="1:9">
      <c r="A10" s="4" t="s">
        <v>484</v>
      </c>
    </row>
    <row r="11" spans="1:9">
      <c r="A11" s="3" t="s">
        <v>478</v>
      </c>
    </row>
    <row r="12" spans="1:9">
      <c r="A12" s="4" t="s">
        <v>482</v>
      </c>
      <c r="D12" s="5" t="n">
        <v>0</v>
      </c>
      <c r="G12" s="5" t="n">
        <v>0</v>
      </c>
    </row>
    <row r="13" spans="1:9">
      <c r="A13" s="4" t="s">
        <v>483</v>
      </c>
      <c r="D13" s="5" t="n">
        <v>0</v>
      </c>
      <c r="G13" s="5" t="n">
        <v>0</v>
      </c>
    </row>
    <row r="14" spans="1:9">
      <c r="A14" s="4" t="s">
        <v>485</v>
      </c>
    </row>
    <row r="15" spans="1:9">
      <c r="A15" s="3" t="s">
        <v>478</v>
      </c>
    </row>
    <row r="16" spans="1:9">
      <c r="A16" s="4" t="s">
        <v>482</v>
      </c>
      <c r="D16" s="5" t="n">
        <v>0</v>
      </c>
      <c r="G16" s="5" t="n">
        <v>0</v>
      </c>
    </row>
    <row r="17" spans="1:9">
      <c r="A17" s="4" t="s">
        <v>483</v>
      </c>
      <c r="D17" s="5" t="n">
        <v>0</v>
      </c>
      <c r="G17" s="5" t="n">
        <v>0</v>
      </c>
    </row>
    <row r="18" spans="1:9">
      <c r="A18" s="4" t="s">
        <v>486</v>
      </c>
    </row>
    <row r="19" spans="1:9">
      <c r="A19" s="3" t="s">
        <v>478</v>
      </c>
    </row>
    <row r="20" spans="1:9">
      <c r="A20" s="4" t="s">
        <v>482</v>
      </c>
      <c r="D20" s="5" t="n">
        <v>0</v>
      </c>
      <c r="G20" s="5" t="n">
        <v>0</v>
      </c>
    </row>
    <row r="21" spans="1:9">
      <c r="A21" s="4" t="s">
        <v>483</v>
      </c>
      <c r="D21" s="5" t="n">
        <v>0</v>
      </c>
      <c r="G21" s="5" t="n">
        <v>0</v>
      </c>
    </row>
    <row r="22" spans="1:9">
      <c r="A22" s="4" t="s">
        <v>252</v>
      </c>
    </row>
    <row r="23" spans="1:9">
      <c r="A23" s="3" t="s">
        <v>478</v>
      </c>
    </row>
    <row r="24" spans="1:9">
      <c r="A24" s="4" t="s">
        <v>482</v>
      </c>
      <c r="G24" s="5" t="n">
        <v>641206</v>
      </c>
    </row>
    <row r="25" spans="1:9">
      <c r="A25" s="4" t="s">
        <v>483</v>
      </c>
      <c r="D25" s="5" t="n">
        <v>1764976</v>
      </c>
      <c r="G25" s="5" t="n">
        <v>1764976</v>
      </c>
      <c r="I25" s="5" t="n">
        <v>2036008</v>
      </c>
    </row>
    <row r="26" spans="1:9">
      <c r="A26" s="4" t="s">
        <v>487</v>
      </c>
      <c r="G26" s="4" t="s">
        <v>488</v>
      </c>
    </row>
    <row r="27" spans="1:9">
      <c r="A27" s="4" t="s">
        <v>489</v>
      </c>
      <c r="D27" s="6" t="n">
        <v>1078</v>
      </c>
      <c r="F27" s="5" t="n">
        <v>1630</v>
      </c>
      <c r="G27" s="6" t="n">
        <v>603</v>
      </c>
      <c r="H27" s="5" t="n">
        <v>1694</v>
      </c>
    </row>
    <row r="28" spans="1:9">
      <c r="A28" s="4" t="s">
        <v>255</v>
      </c>
    </row>
    <row r="29" spans="1:9">
      <c r="A29" s="3" t="s">
        <v>478</v>
      </c>
    </row>
    <row r="30" spans="1:9">
      <c r="A30" s="4" t="s">
        <v>482</v>
      </c>
      <c r="G30" s="5" t="n">
        <v>31405</v>
      </c>
    </row>
    <row r="31" spans="1:9">
      <c r="A31" s="4" t="s">
        <v>483</v>
      </c>
      <c r="D31" s="5" t="n">
        <v>31405</v>
      </c>
      <c r="G31" s="5" t="n">
        <v>31405</v>
      </c>
      <c r="I31" s="5" t="n">
        <v>31130</v>
      </c>
    </row>
    <row r="32" spans="1:9">
      <c r="A32" s="4" t="s">
        <v>487</v>
      </c>
      <c r="G32" s="4" t="s">
        <v>490</v>
      </c>
    </row>
    <row r="33" spans="1:9">
      <c r="A33" s="4" t="s">
        <v>489</v>
      </c>
      <c r="D33" s="6" t="n">
        <v>124</v>
      </c>
      <c r="F33" s="6" t="n">
        <v>129</v>
      </c>
      <c r="G33" s="6" t="n">
        <v>254</v>
      </c>
      <c r="H33" s="6" t="n">
        <v>258</v>
      </c>
    </row>
    <row r="34" spans="1:9">
      <c r="A34" s="4" t="s">
        <v>491</v>
      </c>
      <c r="D34" s="5" t="n">
        <v>413</v>
      </c>
      <c r="G34" s="5" t="n">
        <v>413</v>
      </c>
    </row>
    <row r="35" spans="1:9">
      <c r="A35" s="4" t="s">
        <v>492</v>
      </c>
    </row>
    <row r="36" spans="1:9">
      <c r="A36" s="3" t="s">
        <v>478</v>
      </c>
    </row>
    <row r="37" spans="1:9">
      <c r="A37" s="4" t="s">
        <v>493</v>
      </c>
      <c r="C37" s="6" t="n">
        <v>50000</v>
      </c>
    </row>
    <row r="38" spans="1:9">
      <c r="A38" s="4" t="s">
        <v>479</v>
      </c>
      <c r="D38" s="6" t="n">
        <v>754</v>
      </c>
      <c r="G38" s="6" t="n">
        <v>754</v>
      </c>
    </row>
    <row r="39" spans="1:9">
      <c r="A39" s="4" t="s">
        <v>494</v>
      </c>
      <c r="D39" s="5" t="n">
        <v>52879</v>
      </c>
      <c r="G39" s="5" t="n">
        <v>52879</v>
      </c>
    </row>
    <row r="40" spans="1:9">
      <c r="A40" s="4" t="s">
        <v>495</v>
      </c>
      <c r="D40" s="7" t="n">
        <v>14.25</v>
      </c>
      <c r="G40" s="7" t="n">
        <v>14.25</v>
      </c>
    </row>
    <row r="41" spans="1:9">
      <c r="A41" s="4" t="s">
        <v>496</v>
      </c>
    </row>
    <row r="42" spans="1:9">
      <c r="A42" s="3" t="s">
        <v>478</v>
      </c>
    </row>
    <row r="43" spans="1:9">
      <c r="A43" s="4" t="s">
        <v>497</v>
      </c>
      <c r="G43" s="4" t="s">
        <v>498</v>
      </c>
    </row>
    <row r="44" spans="1:9">
      <c r="A44" s="4" t="s">
        <v>499</v>
      </c>
      <c r="G44" s="4" t="s">
        <v>500</v>
      </c>
    </row>
    <row r="45" spans="1:9">
      <c r="A45" s="4" t="s">
        <v>501</v>
      </c>
    </row>
    <row r="46" spans="1:9">
      <c r="A46" s="3" t="s">
        <v>478</v>
      </c>
    </row>
    <row r="47" spans="1:9">
      <c r="A47" s="4" t="s">
        <v>69</v>
      </c>
      <c r="B47" s="8" t="n">
        <v>0.137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v>
      </c>
      <c r="B1" s="2" t="s">
        <v>2</v>
      </c>
      <c r="C1" s="2" t="s">
        <v>81</v>
      </c>
    </row>
    <row r="2" spans="1:3">
      <c r="A2" s="3" t="s">
        <v>82</v>
      </c>
    </row>
    <row r="3" spans="1:3">
      <c r="A3" s="4" t="s">
        <v>83</v>
      </c>
      <c r="B3" s="6" t="n">
        <v>257322</v>
      </c>
      <c r="C3" s="6" t="n">
        <v>240491</v>
      </c>
    </row>
    <row r="4" spans="1:3">
      <c r="A4" s="4" t="s">
        <v>84</v>
      </c>
      <c r="B4" s="5" t="n">
        <v>273502</v>
      </c>
      <c r="C4" s="5" t="n">
        <v>252692</v>
      </c>
    </row>
    <row r="5" spans="1:3">
      <c r="A5" s="4" t="s">
        <v>85</v>
      </c>
      <c r="B5" s="5" t="n">
        <v>286839</v>
      </c>
      <c r="C5" s="5" t="n">
        <v>303813</v>
      </c>
    </row>
    <row r="6" spans="1:3">
      <c r="A6" s="4" t="s">
        <v>86</v>
      </c>
      <c r="B6" s="5" t="n">
        <v>20229</v>
      </c>
      <c r="C6" s="5" t="n">
        <v>13703</v>
      </c>
    </row>
    <row r="7" spans="1:3">
      <c r="A7" s="4" t="s">
        <v>87</v>
      </c>
      <c r="B7" s="5" t="n">
        <v>837892</v>
      </c>
      <c r="C7" s="5" t="n">
        <v>810699</v>
      </c>
    </row>
    <row r="8" spans="1:3">
      <c r="A8" s="4" t="s">
        <v>88</v>
      </c>
      <c r="B8" s="5" t="n">
        <v>1031696</v>
      </c>
      <c r="C8" s="5" t="n">
        <v>1029257</v>
      </c>
    </row>
    <row r="9" spans="1:3">
      <c r="A9" s="4" t="s">
        <v>89</v>
      </c>
      <c r="B9" s="5" t="n">
        <v>57659</v>
      </c>
      <c r="C9" s="5" t="n">
        <v>62574</v>
      </c>
    </row>
    <row r="10" spans="1:3">
      <c r="A10" s="4" t="s">
        <v>90</v>
      </c>
      <c r="B10" s="5" t="n">
        <v>55795</v>
      </c>
      <c r="C10" s="5" t="n">
        <v>53927</v>
      </c>
    </row>
    <row r="11" spans="1:3">
      <c r="A11" s="4" t="s">
        <v>91</v>
      </c>
      <c r="B11" s="5" t="n">
        <v>14087</v>
      </c>
    </row>
    <row r="12" spans="1:3">
      <c r="A12" s="4" t="s">
        <v>92</v>
      </c>
      <c r="B12" s="5" t="n">
        <v>31183</v>
      </c>
      <c r="C12" s="5" t="n">
        <v>17904</v>
      </c>
    </row>
    <row r="13" spans="1:3">
      <c r="A13" s="4" t="s">
        <v>93</v>
      </c>
      <c r="B13" s="5" t="n">
        <v>1465</v>
      </c>
      <c r="C13" s="5" t="n">
        <v>1374</v>
      </c>
    </row>
    <row r="14" spans="1:3">
      <c r="A14" s="4" t="s">
        <v>94</v>
      </c>
      <c r="B14" s="5" t="n">
        <v>2029777</v>
      </c>
      <c r="C14" s="5" t="n">
        <v>1975735</v>
      </c>
    </row>
    <row r="15" spans="1:3">
      <c r="A15" s="3" t="s">
        <v>95</v>
      </c>
    </row>
    <row r="16" spans="1:3">
      <c r="A16" s="4" t="s">
        <v>96</v>
      </c>
      <c r="B16" s="5" t="n">
        <v>222272</v>
      </c>
      <c r="C16" s="5" t="n">
        <v>194484</v>
      </c>
    </row>
    <row r="17" spans="1:3">
      <c r="A17" s="4" t="s">
        <v>97</v>
      </c>
      <c r="B17" s="5" t="n">
        <v>831</v>
      </c>
      <c r="C17" s="5" t="n">
        <v>904</v>
      </c>
    </row>
    <row r="18" spans="1:3">
      <c r="A18" s="4" t="s">
        <v>98</v>
      </c>
      <c r="B18" s="5" t="n">
        <v>223103</v>
      </c>
      <c r="C18" s="5" t="n">
        <v>195388</v>
      </c>
    </row>
    <row r="19" spans="1:3">
      <c r="A19" s="4" t="s">
        <v>99</v>
      </c>
      <c r="B19" s="5" t="n">
        <v>983644</v>
      </c>
      <c r="C19" s="5" t="n">
        <v>1041389</v>
      </c>
    </row>
    <row r="20" spans="1:3">
      <c r="A20" s="4" t="s">
        <v>97</v>
      </c>
      <c r="B20" s="5" t="n">
        <v>26291</v>
      </c>
      <c r="C20" s="5" t="n">
        <v>25829</v>
      </c>
    </row>
    <row r="21" spans="1:3">
      <c r="A21" s="4" t="s">
        <v>100</v>
      </c>
      <c r="B21" s="5" t="n">
        <v>23229</v>
      </c>
      <c r="C21" s="5" t="n">
        <v>24669</v>
      </c>
    </row>
    <row r="22" spans="1:3">
      <c r="A22" s="4" t="s">
        <v>101</v>
      </c>
      <c r="B22" s="5" t="n">
        <v>11610</v>
      </c>
    </row>
    <row r="23" spans="1:3">
      <c r="A23" s="4" t="s">
        <v>102</v>
      </c>
      <c r="B23" s="5" t="n">
        <v>14394</v>
      </c>
      <c r="C23" s="5" t="n">
        <v>13924</v>
      </c>
    </row>
    <row r="24" spans="1:3">
      <c r="A24" s="4" t="s">
        <v>93</v>
      </c>
      <c r="B24" s="5" t="n">
        <v>100981</v>
      </c>
      <c r="C24" s="5" t="n">
        <v>93107</v>
      </c>
    </row>
    <row r="25" spans="1:3">
      <c r="A25" s="4" t="s">
        <v>103</v>
      </c>
      <c r="B25" s="5" t="n">
        <v>1383252</v>
      </c>
      <c r="C25" s="5" t="n">
        <v>1394306</v>
      </c>
    </row>
    <row r="26" spans="1:3">
      <c r="A26" s="3" t="s">
        <v>104</v>
      </c>
    </row>
    <row r="27" spans="1:3">
      <c r="A27" s="4" t="s">
        <v>105</v>
      </c>
      <c r="B27" s="5" t="n">
        <v>65598</v>
      </c>
      <c r="C27" s="5" t="n">
        <v>65171</v>
      </c>
    </row>
    <row r="28" spans="1:3">
      <c r="A28" s="4" t="s">
        <v>106</v>
      </c>
      <c r="B28" s="5" t="n">
        <v>342815</v>
      </c>
      <c r="C28" s="5" t="n">
        <v>342438</v>
      </c>
    </row>
    <row r="29" spans="1:3">
      <c r="A29" s="4" t="s">
        <v>107</v>
      </c>
      <c r="B29" s="5" t="n">
        <v>345934</v>
      </c>
      <c r="C29" s="5" t="n">
        <v>301990</v>
      </c>
    </row>
    <row r="30" spans="1:3">
      <c r="A30" s="4" t="s">
        <v>108</v>
      </c>
      <c r="B30" s="5" t="n">
        <v>-107822</v>
      </c>
      <c r="C30" s="5" t="n">
        <v>-128170</v>
      </c>
    </row>
    <row r="31" spans="1:3">
      <c r="A31" s="4" t="s">
        <v>109</v>
      </c>
      <c r="B31" s="5" t="n">
        <v>646525</v>
      </c>
      <c r="C31" s="5" t="n">
        <v>581429</v>
      </c>
    </row>
    <row r="32" spans="1:3">
      <c r="A32" s="4" t="s">
        <v>110</v>
      </c>
      <c r="B32" s="5" t="n">
        <v>2029777</v>
      </c>
      <c r="C32" s="5" t="n">
        <v>1975735</v>
      </c>
    </row>
    <row r="33" spans="1:3">
      <c r="A33" s="4" t="s">
        <v>111</v>
      </c>
      <c r="B33" s="4" t="s">
        <v>112</v>
      </c>
      <c r="C33" s="4" t="s">
        <v>11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502</v>
      </c>
      <c r="B1" s="2" t="s">
        <v>1</v>
      </c>
    </row>
    <row r="2" spans="1:2">
      <c r="B2" s="2" t="s">
        <v>503</v>
      </c>
    </row>
    <row r="3" spans="1:2">
      <c r="A3" s="3" t="s">
        <v>504</v>
      </c>
    </row>
    <row r="4" spans="1:2">
      <c r="A4" s="4" t="s">
        <v>505</v>
      </c>
      <c r="B4" s="5" t="n">
        <v>2036008</v>
      </c>
    </row>
    <row r="5" spans="1:2">
      <c r="A5" s="4" t="s">
        <v>506</v>
      </c>
      <c r="B5" s="5" t="n">
        <v>641206</v>
      </c>
    </row>
    <row r="6" spans="1:2">
      <c r="A6" s="4" t="s">
        <v>507</v>
      </c>
      <c r="B6" s="5" t="n">
        <v>-449395</v>
      </c>
    </row>
    <row r="7" spans="1:2">
      <c r="A7" s="4" t="s">
        <v>508</v>
      </c>
      <c r="B7" s="5" t="n">
        <v>-462843</v>
      </c>
    </row>
    <row r="8" spans="1:2">
      <c r="A8" s="4" t="s">
        <v>509</v>
      </c>
      <c r="B8" s="5" t="n">
        <v>176497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0"/>
  </cols>
  <sheetData>
    <row r="1" spans="1:2">
      <c r="A1" s="1" t="s">
        <v>510</v>
      </c>
      <c r="B1" s="2" t="s">
        <v>1</v>
      </c>
    </row>
    <row r="2" spans="1:2">
      <c r="B2" s="2" t="s">
        <v>503</v>
      </c>
    </row>
    <row r="3" spans="1:2">
      <c r="A3" s="3" t="s">
        <v>504</v>
      </c>
    </row>
    <row r="4" spans="1:2">
      <c r="A4" s="4" t="s">
        <v>505</v>
      </c>
      <c r="B4" s="5" t="n">
        <v>31130</v>
      </c>
    </row>
    <row r="5" spans="1:2">
      <c r="A5" s="4" t="s">
        <v>506</v>
      </c>
      <c r="B5" s="5" t="n">
        <v>31405</v>
      </c>
    </row>
    <row r="6" spans="1:2">
      <c r="A6" s="4" t="s">
        <v>511</v>
      </c>
      <c r="B6" s="5" t="n">
        <v>-31130</v>
      </c>
    </row>
    <row r="7" spans="1:2">
      <c r="A7" s="4" t="s">
        <v>509</v>
      </c>
      <c r="B7" s="5" t="n">
        <v>3140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2</v>
      </c>
      <c r="B1" s="2" t="s">
        <v>50</v>
      </c>
      <c r="D1" s="2" t="s">
        <v>1</v>
      </c>
    </row>
    <row r="2" spans="1:5">
      <c r="B2" s="2" t="s">
        <v>2</v>
      </c>
      <c r="C2" s="2" t="s">
        <v>51</v>
      </c>
      <c r="D2" s="2" t="s">
        <v>2</v>
      </c>
      <c r="E2" s="2" t="s">
        <v>51</v>
      </c>
    </row>
    <row r="3" spans="1:5">
      <c r="A3" s="3" t="s">
        <v>513</v>
      </c>
    </row>
    <row r="4" spans="1:5">
      <c r="A4" s="4" t="s">
        <v>514</v>
      </c>
      <c r="B4" s="6" t="n">
        <v>10259</v>
      </c>
      <c r="C4" s="6" t="n">
        <v>16755</v>
      </c>
      <c r="D4" s="6" t="n">
        <v>61875</v>
      </c>
      <c r="E4" s="6" t="n">
        <v>42404</v>
      </c>
    </row>
    <row r="5" spans="1:5">
      <c r="A5" s="4" t="s">
        <v>515</v>
      </c>
      <c r="B5" s="7" t="n">
        <v>0.16</v>
      </c>
      <c r="C5" s="7" t="n">
        <v>0.26</v>
      </c>
      <c r="D5" s="7" t="n">
        <v>0.9399999999999999</v>
      </c>
      <c r="E5" s="7" t="n">
        <v>0.65</v>
      </c>
    </row>
    <row r="6" spans="1:5">
      <c r="A6" s="4" t="s">
        <v>516</v>
      </c>
      <c r="B6" s="5" t="n">
        <v>65611484</v>
      </c>
      <c r="C6" s="5" t="n">
        <v>65140802</v>
      </c>
      <c r="D6" s="5" t="n">
        <v>65507469</v>
      </c>
      <c r="E6" s="5" t="n">
        <v>65095788</v>
      </c>
    </row>
    <row r="7" spans="1:5">
      <c r="A7" s="4" t="s">
        <v>517</v>
      </c>
      <c r="B7" s="5" t="n">
        <v>65841739</v>
      </c>
      <c r="C7" s="5" t="n">
        <v>65682681</v>
      </c>
      <c r="D7" s="5" t="n">
        <v>65878055</v>
      </c>
      <c r="E7" s="5" t="n">
        <v>65629000</v>
      </c>
    </row>
    <row r="8" spans="1:5">
      <c r="A8" s="4" t="s">
        <v>252</v>
      </c>
    </row>
    <row r="9" spans="1:5">
      <c r="A9" s="3" t="s">
        <v>513</v>
      </c>
    </row>
    <row r="10" spans="1:5">
      <c r="A10" s="4" t="s">
        <v>518</v>
      </c>
      <c r="B10" s="5" t="n">
        <v>213243</v>
      </c>
      <c r="C10" s="5" t="n">
        <v>520920</v>
      </c>
      <c r="D10" s="5" t="n">
        <v>352029</v>
      </c>
      <c r="E10" s="5" t="n">
        <v>506475</v>
      </c>
    </row>
    <row r="11" spans="1:5">
      <c r="A11" s="4" t="s">
        <v>255</v>
      </c>
    </row>
    <row r="12" spans="1:5">
      <c r="A12" s="3" t="s">
        <v>513</v>
      </c>
    </row>
    <row r="13" spans="1:5">
      <c r="A13" s="4" t="s">
        <v>518</v>
      </c>
      <c r="B13" s="5" t="n">
        <v>17012</v>
      </c>
      <c r="C13" s="5" t="n">
        <v>20959</v>
      </c>
      <c r="D13" s="5" t="n">
        <v>18557</v>
      </c>
      <c r="E13" s="5" t="n">
        <v>26737</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9</v>
      </c>
      <c r="B1" s="2" t="s">
        <v>2</v>
      </c>
      <c r="C1" s="2" t="s">
        <v>51</v>
      </c>
    </row>
    <row r="2" spans="1:3">
      <c r="A2" s="4" t="s">
        <v>255</v>
      </c>
    </row>
    <row r="3" spans="1:3">
      <c r="A3" s="3" t="s">
        <v>513</v>
      </c>
    </row>
    <row r="4" spans="1:3">
      <c r="A4" s="4" t="s">
        <v>520</v>
      </c>
      <c r="B4" s="5" t="n">
        <v>31405</v>
      </c>
      <c r="C4" s="5" t="n">
        <v>3113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1</v>
      </c>
      <c r="B1" s="2" t="s">
        <v>50</v>
      </c>
      <c r="D1" s="2" t="s">
        <v>1</v>
      </c>
    </row>
    <row r="2" spans="1:5">
      <c r="B2" s="2" t="s">
        <v>2</v>
      </c>
      <c r="C2" s="2" t="s">
        <v>51</v>
      </c>
      <c r="D2" s="2" t="s">
        <v>2</v>
      </c>
      <c r="E2" s="2" t="s">
        <v>51</v>
      </c>
    </row>
    <row r="3" spans="1:5">
      <c r="A3" s="3" t="s">
        <v>202</v>
      </c>
    </row>
    <row r="4" spans="1:5">
      <c r="A4" s="4" t="s">
        <v>522</v>
      </c>
      <c r="B4" s="5" t="n">
        <v>0</v>
      </c>
      <c r="C4" s="5" t="n">
        <v>0</v>
      </c>
      <c r="D4" s="5" t="n">
        <v>0</v>
      </c>
      <c r="E4" s="5" t="n">
        <v>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21"/>
  </cols>
  <sheetData>
    <row r="1" spans="1:2">
      <c r="A1" s="1" t="s">
        <v>523</v>
      </c>
      <c r="B1" s="2" t="s">
        <v>1</v>
      </c>
    </row>
    <row r="2" spans="1:2">
      <c r="B2" s="2" t="s">
        <v>338</v>
      </c>
    </row>
    <row r="3" spans="1:2">
      <c r="A3" s="3" t="s">
        <v>524</v>
      </c>
    </row>
    <row r="4" spans="1:2">
      <c r="A4" s="4" t="s">
        <v>525</v>
      </c>
      <c r="B4" s="6" t="n">
        <v>581429</v>
      </c>
    </row>
    <row r="5" spans="1:2">
      <c r="A5" s="4" t="s">
        <v>526</v>
      </c>
      <c r="B5" s="5" t="n">
        <v>20253</v>
      </c>
    </row>
    <row r="6" spans="1:2">
      <c r="A6" s="4" t="s">
        <v>527</v>
      </c>
      <c r="B6" s="5" t="n">
        <v>95</v>
      </c>
    </row>
    <row r="7" spans="1:2">
      <c r="A7" s="4" t="s">
        <v>528</v>
      </c>
      <c r="B7" s="5" t="n">
        <v>20348</v>
      </c>
    </row>
    <row r="8" spans="1:2">
      <c r="A8" s="4" t="s">
        <v>525</v>
      </c>
      <c r="B8" s="5" t="n">
        <v>646525</v>
      </c>
    </row>
    <row r="9" spans="1:2">
      <c r="A9" s="4" t="s">
        <v>529</v>
      </c>
    </row>
    <row r="10" spans="1:2">
      <c r="A10" s="3" t="s">
        <v>524</v>
      </c>
    </row>
    <row r="11" spans="1:2">
      <c r="A11" s="4" t="s">
        <v>525</v>
      </c>
      <c r="B11" s="5" t="n">
        <v>-127003</v>
      </c>
    </row>
    <row r="12" spans="1:2">
      <c r="A12" s="4" t="s">
        <v>526</v>
      </c>
      <c r="B12" s="5" t="n">
        <v>20237</v>
      </c>
    </row>
    <row r="13" spans="1:2">
      <c r="A13" s="4" t="s">
        <v>527</v>
      </c>
      <c r="B13" s="5" t="n">
        <v>0</v>
      </c>
    </row>
    <row r="14" spans="1:2">
      <c r="A14" s="4" t="s">
        <v>528</v>
      </c>
      <c r="B14" s="5" t="n">
        <v>20237</v>
      </c>
    </row>
    <row r="15" spans="1:2">
      <c r="A15" s="4" t="s">
        <v>525</v>
      </c>
      <c r="B15" s="5" t="n">
        <v>-106766</v>
      </c>
    </row>
    <row r="16" spans="1:2">
      <c r="A16" s="4" t="s">
        <v>530</v>
      </c>
    </row>
    <row r="17" spans="1:2">
      <c r="A17" s="3" t="s">
        <v>524</v>
      </c>
    </row>
    <row r="18" spans="1:2">
      <c r="A18" s="4" t="s">
        <v>525</v>
      </c>
      <c r="B18" s="5" t="n">
        <v>-1170</v>
      </c>
    </row>
    <row r="19" spans="1:2">
      <c r="A19" s="4" t="s">
        <v>526</v>
      </c>
      <c r="B19" s="5" t="n">
        <v>0</v>
      </c>
    </row>
    <row r="20" spans="1:2">
      <c r="A20" s="4" t="s">
        <v>527</v>
      </c>
      <c r="B20" s="5" t="n">
        <v>95</v>
      </c>
    </row>
    <row r="21" spans="1:2">
      <c r="A21" s="4" t="s">
        <v>528</v>
      </c>
      <c r="B21" s="5" t="n">
        <v>95</v>
      </c>
    </row>
    <row r="22" spans="1:2">
      <c r="A22" s="4" t="s">
        <v>525</v>
      </c>
      <c r="B22" s="5" t="n">
        <v>-1075</v>
      </c>
    </row>
    <row r="23" spans="1:2">
      <c r="A23" s="4" t="s">
        <v>531</v>
      </c>
    </row>
    <row r="24" spans="1:2">
      <c r="A24" s="3" t="s">
        <v>524</v>
      </c>
    </row>
    <row r="25" spans="1:2">
      <c r="A25" s="4" t="s">
        <v>525</v>
      </c>
      <c r="B25" s="5" t="n">
        <v>3</v>
      </c>
    </row>
    <row r="26" spans="1:2">
      <c r="A26" s="4" t="s">
        <v>526</v>
      </c>
      <c r="B26" s="5" t="n">
        <v>16</v>
      </c>
    </row>
    <row r="27" spans="1:2">
      <c r="A27" s="4" t="s">
        <v>527</v>
      </c>
      <c r="B27" s="5" t="n">
        <v>0</v>
      </c>
    </row>
    <row r="28" spans="1:2">
      <c r="A28" s="4" t="s">
        <v>528</v>
      </c>
      <c r="B28" s="5" t="n">
        <v>16</v>
      </c>
    </row>
    <row r="29" spans="1:2">
      <c r="A29" s="4" t="s">
        <v>525</v>
      </c>
      <c r="B29" s="5" t="n">
        <v>19</v>
      </c>
    </row>
    <row r="30" spans="1:2">
      <c r="A30" s="4" t="s">
        <v>124</v>
      </c>
    </row>
    <row r="31" spans="1:2">
      <c r="A31" s="3" t="s">
        <v>524</v>
      </c>
    </row>
    <row r="32" spans="1:2">
      <c r="A32" s="4" t="s">
        <v>525</v>
      </c>
      <c r="B32" s="5" t="n">
        <v>-128170</v>
      </c>
    </row>
    <row r="33" spans="1:2">
      <c r="A33" s="4" t="s">
        <v>525</v>
      </c>
      <c r="B33" s="6" t="n">
        <v>-10782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79"/>
    <col customWidth="1" max="2" min="2" width="25"/>
    <col customWidth="1" max="3" min="3" width="21"/>
    <col customWidth="1" max="4" min="4" width="25"/>
    <col customWidth="1" max="5" min="5" width="21"/>
    <col customWidth="1" max="6" min="6" width="21"/>
    <col customWidth="1" max="7" min="7" width="14"/>
  </cols>
  <sheetData>
    <row r="1" spans="1:7">
      <c r="A1" s="1" t="s">
        <v>532</v>
      </c>
      <c r="B1" s="2" t="s">
        <v>50</v>
      </c>
      <c r="D1" s="2" t="s">
        <v>1</v>
      </c>
    </row>
    <row r="2" spans="1:7">
      <c r="B2" s="2" t="s">
        <v>533</v>
      </c>
      <c r="C2" s="2" t="s">
        <v>339</v>
      </c>
      <c r="D2" s="2" t="s">
        <v>533</v>
      </c>
      <c r="E2" s="2" t="s">
        <v>339</v>
      </c>
      <c r="F2" s="2" t="s">
        <v>342</v>
      </c>
      <c r="G2" s="2" t="s">
        <v>285</v>
      </c>
    </row>
    <row r="3" spans="1:7">
      <c r="A3" s="3" t="s">
        <v>534</v>
      </c>
    </row>
    <row r="4" spans="1:7">
      <c r="A4" s="4" t="s">
        <v>535</v>
      </c>
      <c r="B4" s="5" t="n">
        <v>4</v>
      </c>
      <c r="D4" s="5" t="n">
        <v>4</v>
      </c>
    </row>
    <row r="5" spans="1:7">
      <c r="A5" s="4" t="s">
        <v>536</v>
      </c>
      <c r="B5" s="6" t="n">
        <v>2029777</v>
      </c>
      <c r="D5" s="6" t="n">
        <v>2029777</v>
      </c>
      <c r="F5" s="6" t="n">
        <v>1975735</v>
      </c>
    </row>
    <row r="6" spans="1:7">
      <c r="A6" s="4" t="s">
        <v>53</v>
      </c>
      <c r="B6" s="5" t="n">
        <v>425753</v>
      </c>
      <c r="C6" s="6" t="n">
        <v>346532</v>
      </c>
      <c r="D6" s="5" t="n">
        <v>909703</v>
      </c>
      <c r="E6" s="6" t="n">
        <v>714435</v>
      </c>
    </row>
    <row r="7" spans="1:7">
      <c r="A7" s="4" t="s">
        <v>537</v>
      </c>
    </row>
    <row r="8" spans="1:7">
      <c r="A8" s="3" t="s">
        <v>534</v>
      </c>
    </row>
    <row r="9" spans="1:7">
      <c r="A9" s="4" t="s">
        <v>536</v>
      </c>
      <c r="B9" s="5" t="n">
        <v>1804629</v>
      </c>
      <c r="D9" s="5" t="n">
        <v>1804629</v>
      </c>
      <c r="F9" s="5" t="n">
        <v>1698071</v>
      </c>
    </row>
    <row r="10" spans="1:7">
      <c r="A10" s="4" t="s">
        <v>53</v>
      </c>
      <c r="B10" s="5" t="n">
        <v>384799</v>
      </c>
      <c r="C10" s="5" t="n">
        <v>291632</v>
      </c>
      <c r="D10" s="5" t="n">
        <v>821273</v>
      </c>
      <c r="E10" s="5" t="n">
        <v>605867</v>
      </c>
    </row>
    <row r="11" spans="1:7">
      <c r="A11" s="4" t="s">
        <v>538</v>
      </c>
    </row>
    <row r="12" spans="1:7">
      <c r="A12" s="3" t="s">
        <v>534</v>
      </c>
    </row>
    <row r="13" spans="1:7">
      <c r="A13" s="4" t="s">
        <v>536</v>
      </c>
      <c r="B13" s="5" t="n">
        <v>83751</v>
      </c>
      <c r="D13" s="5" t="n">
        <v>83751</v>
      </c>
      <c r="F13" s="5" t="n">
        <v>131754</v>
      </c>
    </row>
    <row r="14" spans="1:7">
      <c r="A14" s="4" t="s">
        <v>53</v>
      </c>
      <c r="B14" s="5" t="n">
        <v>39452</v>
      </c>
      <c r="C14" s="5" t="n">
        <v>54900</v>
      </c>
      <c r="D14" s="5" t="n">
        <v>83891</v>
      </c>
      <c r="E14" s="5" t="n">
        <v>108568</v>
      </c>
    </row>
    <row r="15" spans="1:7">
      <c r="A15" s="4" t="s">
        <v>539</v>
      </c>
    </row>
    <row r="16" spans="1:7">
      <c r="A16" s="3" t="s">
        <v>534</v>
      </c>
    </row>
    <row r="17" spans="1:7">
      <c r="A17" s="4" t="s">
        <v>536</v>
      </c>
      <c r="B17" s="5" t="n">
        <v>141397</v>
      </c>
      <c r="D17" s="5" t="n">
        <v>141397</v>
      </c>
      <c r="F17" s="5" t="n">
        <v>145910</v>
      </c>
    </row>
    <row r="18" spans="1:7">
      <c r="A18" s="4" t="s">
        <v>53</v>
      </c>
      <c r="B18" s="5" t="n">
        <v>1502</v>
      </c>
      <c r="C18" s="5" t="n">
        <v>0</v>
      </c>
      <c r="D18" s="5" t="n">
        <v>4539</v>
      </c>
      <c r="E18" s="5" t="n">
        <v>0</v>
      </c>
    </row>
    <row r="19" spans="1:7">
      <c r="A19" s="4" t="s">
        <v>540</v>
      </c>
    </row>
    <row r="20" spans="1:7">
      <c r="A20" s="3" t="s">
        <v>534</v>
      </c>
    </row>
    <row r="21" spans="1:7">
      <c r="A21" s="4" t="s">
        <v>53</v>
      </c>
      <c r="B21" s="5" t="n">
        <v>108</v>
      </c>
      <c r="C21" s="5" t="n">
        <v>556</v>
      </c>
      <c r="D21" s="5" t="n">
        <v>364</v>
      </c>
      <c r="E21" s="5" t="n">
        <v>910</v>
      </c>
    </row>
    <row r="22" spans="1:7">
      <c r="A22" s="4" t="s">
        <v>541</v>
      </c>
    </row>
    <row r="23" spans="1:7">
      <c r="A23" s="3" t="s">
        <v>534</v>
      </c>
    </row>
    <row r="24" spans="1:7">
      <c r="A24" s="4" t="s">
        <v>53</v>
      </c>
      <c r="B24" s="6" t="n">
        <v>3946</v>
      </c>
      <c r="C24" s="6" t="n">
        <v>5096</v>
      </c>
      <c r="D24" s="6" t="n">
        <v>9353</v>
      </c>
      <c r="E24" s="5" t="n">
        <v>10045</v>
      </c>
    </row>
    <row r="25" spans="1:7">
      <c r="A25" s="4" t="s">
        <v>298</v>
      </c>
    </row>
    <row r="26" spans="1:7">
      <c r="A26" s="3" t="s">
        <v>534</v>
      </c>
    </row>
    <row r="27" spans="1:7">
      <c r="A27" s="4" t="s">
        <v>296</v>
      </c>
      <c r="B27" s="4" t="s">
        <v>299</v>
      </c>
      <c r="D27" s="4" t="s">
        <v>299</v>
      </c>
      <c r="G27" s="4" t="s">
        <v>299</v>
      </c>
    </row>
    <row r="28" spans="1:7">
      <c r="A28" s="4" t="s">
        <v>542</v>
      </c>
      <c r="B28" s="6" t="n">
        <v>30523</v>
      </c>
      <c r="D28" s="6" t="n">
        <v>55156</v>
      </c>
      <c r="E28" s="5" t="n">
        <v>0</v>
      </c>
    </row>
    <row r="29" spans="1:7">
      <c r="A29" s="4" t="s">
        <v>543</v>
      </c>
      <c r="B29" s="5" t="n">
        <v>788</v>
      </c>
      <c r="D29" s="5" t="n">
        <v>788</v>
      </c>
      <c r="F29" s="5" t="n">
        <v>1347</v>
      </c>
    </row>
    <row r="30" spans="1:7">
      <c r="A30" s="4" t="s">
        <v>544</v>
      </c>
    </row>
    <row r="31" spans="1:7">
      <c r="A31" s="3" t="s">
        <v>534</v>
      </c>
    </row>
    <row r="32" spans="1:7">
      <c r="A32" s="4" t="s">
        <v>296</v>
      </c>
      <c r="G32" s="4" t="s">
        <v>299</v>
      </c>
    </row>
    <row r="33" spans="1:7">
      <c r="A33" s="4" t="s">
        <v>542</v>
      </c>
      <c r="B33" s="5" t="n">
        <v>3055</v>
      </c>
      <c r="D33" s="5" t="n">
        <v>8849</v>
      </c>
      <c r="E33" s="6" t="n">
        <v>0</v>
      </c>
    </row>
    <row r="34" spans="1:7">
      <c r="A34" s="4" t="s">
        <v>543</v>
      </c>
      <c r="B34" s="6" t="n">
        <v>1565</v>
      </c>
      <c r="D34" s="6" t="n">
        <v>1565</v>
      </c>
      <c r="F34" s="6" t="n">
        <v>2343</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1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45</v>
      </c>
      <c r="B1" s="2" t="s">
        <v>50</v>
      </c>
      <c r="D1" s="2" t="s">
        <v>1</v>
      </c>
    </row>
    <row r="2" spans="1:6">
      <c r="B2" s="2" t="s">
        <v>2</v>
      </c>
      <c r="C2" s="2" t="s">
        <v>51</v>
      </c>
      <c r="D2" s="2" t="s">
        <v>2</v>
      </c>
      <c r="E2" s="2" t="s">
        <v>51</v>
      </c>
      <c r="F2" s="2" t="s">
        <v>81</v>
      </c>
    </row>
    <row r="3" spans="1:6">
      <c r="A3" s="3" t="s">
        <v>546</v>
      </c>
    </row>
    <row r="4" spans="1:6">
      <c r="A4" s="4" t="s">
        <v>547</v>
      </c>
      <c r="B4" s="6" t="n">
        <v>425753</v>
      </c>
      <c r="C4" s="6" t="n">
        <v>346532</v>
      </c>
      <c r="D4" s="6" t="n">
        <v>909703</v>
      </c>
      <c r="E4" s="6" t="n">
        <v>714435</v>
      </c>
    </row>
    <row r="5" spans="1:6">
      <c r="A5" s="4" t="s">
        <v>548</v>
      </c>
      <c r="B5" s="5" t="n">
        <v>37810</v>
      </c>
      <c r="C5" s="5" t="n">
        <v>37476</v>
      </c>
      <c r="D5" s="5" t="n">
        <v>131362</v>
      </c>
      <c r="E5" s="5" t="n">
        <v>113524</v>
      </c>
    </row>
    <row r="6" spans="1:6">
      <c r="A6" s="4" t="s">
        <v>149</v>
      </c>
      <c r="B6" s="5" t="n">
        <v>32148</v>
      </c>
      <c r="C6" s="5" t="n">
        <v>23014</v>
      </c>
      <c r="D6" s="5" t="n">
        <v>62395</v>
      </c>
      <c r="E6" s="5" t="n">
        <v>46333</v>
      </c>
    </row>
    <row r="7" spans="1:6">
      <c r="A7" s="4" t="s">
        <v>94</v>
      </c>
      <c r="B7" s="5" t="n">
        <v>2029777</v>
      </c>
      <c r="D7" s="5" t="n">
        <v>2029777</v>
      </c>
      <c r="F7" s="6" t="n">
        <v>1975735</v>
      </c>
    </row>
    <row r="8" spans="1:6">
      <c r="A8" s="4" t="s">
        <v>549</v>
      </c>
    </row>
    <row r="9" spans="1:6">
      <c r="A9" s="3" t="s">
        <v>546</v>
      </c>
    </row>
    <row r="10" spans="1:6">
      <c r="A10" s="4" t="s">
        <v>547</v>
      </c>
      <c r="B10" s="5" t="n">
        <v>359205</v>
      </c>
      <c r="C10" s="5" t="n">
        <v>279939</v>
      </c>
      <c r="D10" s="5" t="n">
        <v>772518</v>
      </c>
      <c r="E10" s="5" t="n">
        <v>570490</v>
      </c>
    </row>
    <row r="11" spans="1:6">
      <c r="A11" s="4" t="s">
        <v>550</v>
      </c>
    </row>
    <row r="12" spans="1:6">
      <c r="A12" s="3" t="s">
        <v>546</v>
      </c>
    </row>
    <row r="13" spans="1:6">
      <c r="A13" s="4" t="s">
        <v>547</v>
      </c>
      <c r="B13" s="5" t="n">
        <v>35322</v>
      </c>
      <c r="C13" s="5" t="n">
        <v>48991</v>
      </c>
      <c r="D13" s="5" t="n">
        <v>74485</v>
      </c>
      <c r="E13" s="5" t="n">
        <v>97159</v>
      </c>
    </row>
    <row r="14" spans="1:6">
      <c r="A14" s="4" t="s">
        <v>551</v>
      </c>
    </row>
    <row r="15" spans="1:6">
      <c r="A15" s="3" t="s">
        <v>546</v>
      </c>
    </row>
    <row r="16" spans="1:6">
      <c r="A16" s="4" t="s">
        <v>547</v>
      </c>
      <c r="B16" s="5" t="n">
        <v>29884</v>
      </c>
      <c r="C16" s="5" t="n">
        <v>14948</v>
      </c>
      <c r="D16" s="5" t="n">
        <v>58748</v>
      </c>
      <c r="E16" s="5" t="n">
        <v>41413</v>
      </c>
    </row>
    <row r="17" spans="1:6">
      <c r="A17" s="4" t="s">
        <v>552</v>
      </c>
    </row>
    <row r="18" spans="1:6">
      <c r="A18" s="3" t="s">
        <v>546</v>
      </c>
    </row>
    <row r="19" spans="1:6">
      <c r="A19" s="4" t="s">
        <v>547</v>
      </c>
      <c r="B19" s="5" t="n">
        <v>1342</v>
      </c>
      <c r="C19" s="5" t="n">
        <v>2654</v>
      </c>
      <c r="D19" s="5" t="n">
        <v>3952</v>
      </c>
      <c r="E19" s="5" t="n">
        <v>5373</v>
      </c>
    </row>
    <row r="20" spans="1:6">
      <c r="A20" s="4" t="s">
        <v>537</v>
      </c>
    </row>
    <row r="21" spans="1:6">
      <c r="A21" s="3" t="s">
        <v>546</v>
      </c>
    </row>
    <row r="22" spans="1:6">
      <c r="A22" s="4" t="s">
        <v>547</v>
      </c>
      <c r="B22" s="5" t="n">
        <v>384799</v>
      </c>
      <c r="C22" s="5" t="n">
        <v>291632</v>
      </c>
      <c r="D22" s="5" t="n">
        <v>821273</v>
      </c>
      <c r="E22" s="5" t="n">
        <v>605867</v>
      </c>
    </row>
    <row r="23" spans="1:6">
      <c r="A23" s="4" t="s">
        <v>548</v>
      </c>
      <c r="B23" s="5" t="n">
        <v>42251</v>
      </c>
      <c r="C23" s="5" t="n">
        <v>36976</v>
      </c>
      <c r="D23" s="5" t="n">
        <v>135771</v>
      </c>
      <c r="E23" s="5" t="n">
        <v>111030</v>
      </c>
    </row>
    <row r="24" spans="1:6">
      <c r="A24" s="4" t="s">
        <v>149</v>
      </c>
      <c r="B24" s="5" t="n">
        <v>29849</v>
      </c>
      <c r="C24" s="5" t="n">
        <v>21127</v>
      </c>
      <c r="D24" s="5" t="n">
        <v>57872</v>
      </c>
      <c r="E24" s="5" t="n">
        <v>42650</v>
      </c>
    </row>
    <row r="25" spans="1:6">
      <c r="A25" s="4" t="s">
        <v>94</v>
      </c>
      <c r="B25" s="5" t="n">
        <v>1804629</v>
      </c>
      <c r="D25" s="5" t="n">
        <v>1804629</v>
      </c>
      <c r="F25" s="5" t="n">
        <v>1698071</v>
      </c>
    </row>
    <row r="26" spans="1:6">
      <c r="A26" s="4" t="s">
        <v>538</v>
      </c>
    </row>
    <row r="27" spans="1:6">
      <c r="A27" s="3" t="s">
        <v>546</v>
      </c>
    </row>
    <row r="28" spans="1:6">
      <c r="A28" s="4" t="s">
        <v>547</v>
      </c>
      <c r="B28" s="5" t="n">
        <v>39452</v>
      </c>
      <c r="C28" s="5" t="n">
        <v>54900</v>
      </c>
      <c r="D28" s="5" t="n">
        <v>83891</v>
      </c>
      <c r="E28" s="5" t="n">
        <v>108568</v>
      </c>
    </row>
    <row r="29" spans="1:6">
      <c r="A29" s="4" t="s">
        <v>548</v>
      </c>
      <c r="B29" s="5" t="n">
        <v>-89</v>
      </c>
      <c r="C29" s="5" t="n">
        <v>4322</v>
      </c>
      <c r="D29" s="5" t="n">
        <v>1531</v>
      </c>
      <c r="E29" s="5" t="n">
        <v>7304</v>
      </c>
    </row>
    <row r="30" spans="1:6">
      <c r="A30" s="4" t="s">
        <v>149</v>
      </c>
      <c r="B30" s="5" t="n">
        <v>2010</v>
      </c>
      <c r="C30" s="5" t="n">
        <v>1779</v>
      </c>
      <c r="D30" s="5" t="n">
        <v>3921</v>
      </c>
      <c r="E30" s="5" t="n">
        <v>3465</v>
      </c>
    </row>
    <row r="31" spans="1:6">
      <c r="A31" s="4" t="s">
        <v>94</v>
      </c>
      <c r="B31" s="5" t="n">
        <v>83751</v>
      </c>
      <c r="D31" s="5" t="n">
        <v>83751</v>
      </c>
      <c r="F31" s="5" t="n">
        <v>131754</v>
      </c>
    </row>
    <row r="32" spans="1:6">
      <c r="A32" s="4" t="s">
        <v>553</v>
      </c>
    </row>
    <row r="33" spans="1:6">
      <c r="A33" s="3" t="s">
        <v>546</v>
      </c>
    </row>
    <row r="34" spans="1:6">
      <c r="A34" s="4" t="s">
        <v>547</v>
      </c>
      <c r="B34" s="5" t="n">
        <v>359205</v>
      </c>
      <c r="C34" s="5" t="n">
        <v>279939</v>
      </c>
      <c r="D34" s="5" t="n">
        <v>772518</v>
      </c>
      <c r="E34" s="5" t="n">
        <v>570490</v>
      </c>
    </row>
    <row r="35" spans="1:6">
      <c r="A35" s="4" t="s">
        <v>554</v>
      </c>
    </row>
    <row r="36" spans="1:6">
      <c r="A36" s="3" t="s">
        <v>546</v>
      </c>
    </row>
    <row r="37" spans="1:6">
      <c r="A37" s="4" t="s">
        <v>547</v>
      </c>
      <c r="B37" s="5" t="n">
        <v>0</v>
      </c>
      <c r="C37" s="5" t="n">
        <v>0</v>
      </c>
      <c r="D37" s="5" t="n">
        <v>0</v>
      </c>
      <c r="E37" s="5" t="n">
        <v>0</v>
      </c>
    </row>
    <row r="38" spans="1:6">
      <c r="A38" s="4" t="s">
        <v>555</v>
      </c>
    </row>
    <row r="39" spans="1:6">
      <c r="A39" s="3" t="s">
        <v>546</v>
      </c>
    </row>
    <row r="40" spans="1:6">
      <c r="A40" s="4" t="s">
        <v>547</v>
      </c>
      <c r="B40" s="5" t="n">
        <v>0</v>
      </c>
      <c r="C40" s="5" t="n">
        <v>0</v>
      </c>
      <c r="D40" s="5" t="n">
        <v>0</v>
      </c>
      <c r="E40" s="5" t="n">
        <v>0</v>
      </c>
    </row>
    <row r="41" spans="1:6">
      <c r="A41" s="4" t="s">
        <v>556</v>
      </c>
    </row>
    <row r="42" spans="1:6">
      <c r="A42" s="3" t="s">
        <v>546</v>
      </c>
    </row>
    <row r="43" spans="1:6">
      <c r="A43" s="4" t="s">
        <v>547</v>
      </c>
      <c r="B43" s="5" t="n">
        <v>35322</v>
      </c>
      <c r="C43" s="5" t="n">
        <v>48991</v>
      </c>
      <c r="D43" s="5" t="n">
        <v>74485</v>
      </c>
      <c r="E43" s="5" t="n">
        <v>97159</v>
      </c>
    </row>
    <row r="44" spans="1:6">
      <c r="A44" s="4" t="s">
        <v>557</v>
      </c>
    </row>
    <row r="45" spans="1:6">
      <c r="A45" s="3" t="s">
        <v>546</v>
      </c>
    </row>
    <row r="46" spans="1:6">
      <c r="A46" s="4" t="s">
        <v>547</v>
      </c>
      <c r="B46" s="5" t="n">
        <v>25594</v>
      </c>
      <c r="C46" s="5" t="n">
        <v>11693</v>
      </c>
      <c r="D46" s="5" t="n">
        <v>48755</v>
      </c>
      <c r="E46" s="5" t="n">
        <v>35377</v>
      </c>
    </row>
    <row r="47" spans="1:6">
      <c r="A47" s="4" t="s">
        <v>558</v>
      </c>
    </row>
    <row r="48" spans="1:6">
      <c r="A48" s="3" t="s">
        <v>546</v>
      </c>
    </row>
    <row r="49" spans="1:6">
      <c r="A49" s="4" t="s">
        <v>547</v>
      </c>
      <c r="B49" s="5" t="n">
        <v>2788</v>
      </c>
      <c r="C49" s="5" t="n">
        <v>3255</v>
      </c>
      <c r="D49" s="5" t="n">
        <v>5454</v>
      </c>
      <c r="E49" s="5" t="n">
        <v>6036</v>
      </c>
    </row>
    <row r="50" spans="1:6">
      <c r="A50" s="4" t="s">
        <v>559</v>
      </c>
    </row>
    <row r="51" spans="1:6">
      <c r="A51" s="3" t="s">
        <v>546</v>
      </c>
    </row>
    <row r="52" spans="1:6">
      <c r="A52" s="4" t="s">
        <v>547</v>
      </c>
      <c r="B52" s="5" t="n">
        <v>0</v>
      </c>
      <c r="C52" s="5" t="n">
        <v>0</v>
      </c>
      <c r="D52" s="5" t="n">
        <v>0</v>
      </c>
      <c r="E52" s="5" t="n">
        <v>0</v>
      </c>
    </row>
    <row r="53" spans="1:6">
      <c r="A53" s="4" t="s">
        <v>560</v>
      </c>
    </row>
    <row r="54" spans="1:6">
      <c r="A54" s="3" t="s">
        <v>546</v>
      </c>
    </row>
    <row r="55" spans="1:6">
      <c r="A55" s="4" t="s">
        <v>547</v>
      </c>
      <c r="B55" s="5" t="n">
        <v>1342</v>
      </c>
      <c r="C55" s="5" t="n">
        <v>2654</v>
      </c>
      <c r="D55" s="5" t="n">
        <v>3952</v>
      </c>
      <c r="E55" s="5" t="n">
        <v>5373</v>
      </c>
    </row>
    <row r="56" spans="1:6">
      <c r="A56" s="4" t="s">
        <v>539</v>
      </c>
    </row>
    <row r="57" spans="1:6">
      <c r="A57" s="3" t="s">
        <v>546</v>
      </c>
    </row>
    <row r="58" spans="1:6">
      <c r="A58" s="4" t="s">
        <v>547</v>
      </c>
      <c r="B58" s="5" t="n">
        <v>1502</v>
      </c>
      <c r="C58" s="5" t="n">
        <v>0</v>
      </c>
      <c r="D58" s="5" t="n">
        <v>4539</v>
      </c>
      <c r="E58" s="5" t="n">
        <v>0</v>
      </c>
    </row>
    <row r="59" spans="1:6">
      <c r="A59" s="4" t="s">
        <v>548</v>
      </c>
      <c r="B59" s="5" t="n">
        <v>-4352</v>
      </c>
      <c r="C59" s="5" t="n">
        <v>-3822</v>
      </c>
      <c r="D59" s="5" t="n">
        <v>-5940</v>
      </c>
      <c r="E59" s="5" t="n">
        <v>-4810</v>
      </c>
    </row>
    <row r="60" spans="1:6">
      <c r="A60" s="4" t="s">
        <v>149</v>
      </c>
      <c r="B60" s="5" t="n">
        <v>289</v>
      </c>
      <c r="C60" s="5" t="n">
        <v>108</v>
      </c>
      <c r="D60" s="5" t="n">
        <v>602</v>
      </c>
      <c r="E60" s="5" t="n">
        <v>218</v>
      </c>
    </row>
    <row r="61" spans="1:6">
      <c r="A61" s="4" t="s">
        <v>94</v>
      </c>
      <c r="B61" s="5" t="n">
        <v>141397</v>
      </c>
      <c r="D61" s="5" t="n">
        <v>141397</v>
      </c>
      <c r="F61" s="6" t="n">
        <v>145910</v>
      </c>
    </row>
    <row r="62" spans="1:6">
      <c r="A62" s="4" t="s">
        <v>561</v>
      </c>
    </row>
    <row r="63" spans="1:6">
      <c r="A63" s="3" t="s">
        <v>546</v>
      </c>
    </row>
    <row r="64" spans="1:6">
      <c r="A64" s="4" t="s">
        <v>547</v>
      </c>
      <c r="B64" s="5" t="n">
        <v>0</v>
      </c>
      <c r="C64" s="5" t="n">
        <v>0</v>
      </c>
      <c r="D64" s="5" t="n">
        <v>0</v>
      </c>
      <c r="E64" s="5" t="n">
        <v>0</v>
      </c>
    </row>
    <row r="65" spans="1:6">
      <c r="A65" s="4" t="s">
        <v>562</v>
      </c>
    </row>
    <row r="66" spans="1:6">
      <c r="A66" s="3" t="s">
        <v>546</v>
      </c>
    </row>
    <row r="67" spans="1:6">
      <c r="A67" s="4" t="s">
        <v>547</v>
      </c>
      <c r="B67" s="5" t="n">
        <v>0</v>
      </c>
      <c r="C67" s="5" t="n">
        <v>0</v>
      </c>
      <c r="D67" s="5" t="n">
        <v>0</v>
      </c>
      <c r="E67" s="5" t="n">
        <v>0</v>
      </c>
    </row>
    <row r="68" spans="1:6">
      <c r="A68" s="4" t="s">
        <v>563</v>
      </c>
    </row>
    <row r="69" spans="1:6">
      <c r="A69" s="3" t="s">
        <v>546</v>
      </c>
    </row>
    <row r="70" spans="1:6">
      <c r="A70" s="4" t="s">
        <v>547</v>
      </c>
      <c r="B70" s="5" t="n">
        <v>1502</v>
      </c>
      <c r="C70" s="5" t="n">
        <v>0</v>
      </c>
      <c r="D70" s="5" t="n">
        <v>4539</v>
      </c>
      <c r="E70" s="5" t="n">
        <v>0</v>
      </c>
    </row>
    <row r="71" spans="1:6">
      <c r="A71" s="4" t="s">
        <v>564</v>
      </c>
    </row>
    <row r="72" spans="1:6">
      <c r="A72" s="3" t="s">
        <v>546</v>
      </c>
    </row>
    <row r="73" spans="1:6">
      <c r="A73" s="4" t="s">
        <v>547</v>
      </c>
      <c r="B73" s="5" t="n">
        <v>0</v>
      </c>
      <c r="C73" s="5" t="n">
        <v>0</v>
      </c>
      <c r="D73" s="5" t="n">
        <v>0</v>
      </c>
      <c r="E73" s="5" t="n">
        <v>0</v>
      </c>
    </row>
    <row r="74" spans="1:6">
      <c r="A74" s="4" t="s">
        <v>565</v>
      </c>
    </row>
    <row r="75" spans="1:6">
      <c r="A75" s="3" t="s">
        <v>546</v>
      </c>
    </row>
    <row r="76" spans="1:6">
      <c r="A76" s="4" t="s">
        <v>547</v>
      </c>
      <c r="B76" s="5" t="n">
        <v>51456</v>
      </c>
      <c r="C76" s="5" t="n">
        <v>20902</v>
      </c>
      <c r="D76" s="5" t="n">
        <v>119316</v>
      </c>
      <c r="E76" s="5" t="n">
        <v>42957</v>
      </c>
    </row>
    <row r="77" spans="1:6">
      <c r="A77" s="4" t="s">
        <v>566</v>
      </c>
    </row>
    <row r="78" spans="1:6">
      <c r="A78" s="3" t="s">
        <v>546</v>
      </c>
    </row>
    <row r="79" spans="1:6">
      <c r="A79" s="4" t="s">
        <v>547</v>
      </c>
      <c r="B79" s="5" t="n">
        <v>38778</v>
      </c>
      <c r="C79" s="5" t="n">
        <v>5653</v>
      </c>
      <c r="D79" s="5" t="n">
        <v>93346</v>
      </c>
      <c r="E79" s="5" t="n">
        <v>11303</v>
      </c>
    </row>
    <row r="80" spans="1:6">
      <c r="A80" s="4" t="s">
        <v>567</v>
      </c>
    </row>
    <row r="81" spans="1:6">
      <c r="A81" s="3" t="s">
        <v>546</v>
      </c>
    </row>
    <row r="82" spans="1:6">
      <c r="A82" s="4" t="s">
        <v>547</v>
      </c>
      <c r="B82" s="5" t="n">
        <v>12678</v>
      </c>
      <c r="C82" s="5" t="n">
        <v>15249</v>
      </c>
      <c r="D82" s="5" t="n">
        <v>25970</v>
      </c>
      <c r="E82" s="5" t="n">
        <v>31654</v>
      </c>
    </row>
    <row r="83" spans="1:6">
      <c r="A83" s="4" t="s">
        <v>568</v>
      </c>
    </row>
    <row r="84" spans="1:6">
      <c r="A84" s="3" t="s">
        <v>546</v>
      </c>
    </row>
    <row r="85" spans="1:6">
      <c r="A85" s="4" t="s">
        <v>547</v>
      </c>
      <c r="B85" s="5" t="n">
        <v>0</v>
      </c>
      <c r="C85" s="5" t="n">
        <v>0</v>
      </c>
      <c r="D85" s="5" t="n">
        <v>0</v>
      </c>
      <c r="E85" s="5" t="n">
        <v>0</v>
      </c>
    </row>
    <row r="86" spans="1:6">
      <c r="A86" s="4" t="s">
        <v>569</v>
      </c>
    </row>
    <row r="87" spans="1:6">
      <c r="A87" s="3" t="s">
        <v>546</v>
      </c>
    </row>
    <row r="88" spans="1:6">
      <c r="A88" s="4" t="s">
        <v>547</v>
      </c>
      <c r="B88" s="5" t="n">
        <v>123179</v>
      </c>
      <c r="C88" s="5" t="n">
        <v>138299</v>
      </c>
      <c r="D88" s="5" t="n">
        <v>270284</v>
      </c>
      <c r="E88" s="5" t="n">
        <v>284803</v>
      </c>
    </row>
    <row r="89" spans="1:6">
      <c r="A89" s="4" t="s">
        <v>570</v>
      </c>
    </row>
    <row r="90" spans="1:6">
      <c r="A90" s="3" t="s">
        <v>546</v>
      </c>
    </row>
    <row r="91" spans="1:6">
      <c r="A91" s="4" t="s">
        <v>547</v>
      </c>
      <c r="B91" s="5" t="n">
        <v>109150</v>
      </c>
      <c r="C91" s="5" t="n">
        <v>116205</v>
      </c>
      <c r="D91" s="5" t="n">
        <v>241339</v>
      </c>
      <c r="E91" s="5" t="n">
        <v>240943</v>
      </c>
    </row>
    <row r="92" spans="1:6">
      <c r="A92" s="4" t="s">
        <v>571</v>
      </c>
    </row>
    <row r="93" spans="1:6">
      <c r="A93" s="3" t="s">
        <v>546</v>
      </c>
    </row>
    <row r="94" spans="1:6">
      <c r="A94" s="4" t="s">
        <v>547</v>
      </c>
      <c r="B94" s="5" t="n">
        <v>14029</v>
      </c>
      <c r="C94" s="5" t="n">
        <v>22094</v>
      </c>
      <c r="D94" s="5" t="n">
        <v>28945</v>
      </c>
      <c r="E94" s="5" t="n">
        <v>43860</v>
      </c>
    </row>
    <row r="95" spans="1:6">
      <c r="A95" s="4" t="s">
        <v>572</v>
      </c>
    </row>
    <row r="96" spans="1:6">
      <c r="A96" s="3" t="s">
        <v>546</v>
      </c>
    </row>
    <row r="97" spans="1:6">
      <c r="A97" s="4" t="s">
        <v>547</v>
      </c>
      <c r="B97" s="5" t="n">
        <v>0</v>
      </c>
      <c r="C97" s="5" t="n">
        <v>0</v>
      </c>
      <c r="D97" s="5" t="n">
        <v>0</v>
      </c>
      <c r="E97" s="5" t="n">
        <v>0</v>
      </c>
    </row>
    <row r="98" spans="1:6">
      <c r="A98" s="4" t="s">
        <v>573</v>
      </c>
    </row>
    <row r="99" spans="1:6">
      <c r="A99" s="3" t="s">
        <v>546</v>
      </c>
    </row>
    <row r="100" spans="1:6">
      <c r="A100" s="4" t="s">
        <v>547</v>
      </c>
      <c r="B100" s="5" t="n">
        <v>118335</v>
      </c>
      <c r="C100" s="5" t="n">
        <v>75356</v>
      </c>
      <c r="D100" s="5" t="n">
        <v>233654</v>
      </c>
      <c r="E100" s="5" t="n">
        <v>159837</v>
      </c>
    </row>
    <row r="101" spans="1:6">
      <c r="A101" s="4" t="s">
        <v>574</v>
      </c>
    </row>
    <row r="102" spans="1:6">
      <c r="A102" s="3" t="s">
        <v>546</v>
      </c>
    </row>
    <row r="103" spans="1:6">
      <c r="A103" s="4" t="s">
        <v>547</v>
      </c>
      <c r="B103" s="5" t="n">
        <v>118335</v>
      </c>
      <c r="C103" s="5" t="n">
        <v>75356</v>
      </c>
      <c r="D103" s="5" t="n">
        <v>233654</v>
      </c>
      <c r="E103" s="5" t="n">
        <v>159837</v>
      </c>
    </row>
    <row r="104" spans="1:6">
      <c r="A104" s="4" t="s">
        <v>575</v>
      </c>
    </row>
    <row r="105" spans="1:6">
      <c r="A105" s="3" t="s">
        <v>546</v>
      </c>
    </row>
    <row r="106" spans="1:6">
      <c r="A106" s="4" t="s">
        <v>547</v>
      </c>
      <c r="B106" s="5" t="n">
        <v>0</v>
      </c>
      <c r="C106" s="5" t="n">
        <v>0</v>
      </c>
      <c r="D106" s="5" t="n">
        <v>0</v>
      </c>
      <c r="E106" s="5" t="n">
        <v>0</v>
      </c>
    </row>
    <row r="107" spans="1:6">
      <c r="A107" s="4" t="s">
        <v>576</v>
      </c>
    </row>
    <row r="108" spans="1:6">
      <c r="A108" s="3" t="s">
        <v>546</v>
      </c>
    </row>
    <row r="109" spans="1:6">
      <c r="A109" s="4" t="s">
        <v>547</v>
      </c>
      <c r="B109" s="5" t="n">
        <v>0</v>
      </c>
      <c r="C109" s="5" t="n">
        <v>0</v>
      </c>
      <c r="D109" s="5" t="n">
        <v>0</v>
      </c>
      <c r="E109" s="5" t="n">
        <v>0</v>
      </c>
    </row>
    <row r="110" spans="1:6">
      <c r="A110" s="4" t="s">
        <v>577</v>
      </c>
    </row>
    <row r="111" spans="1:6">
      <c r="A111" s="3" t="s">
        <v>546</v>
      </c>
    </row>
    <row r="112" spans="1:6">
      <c r="A112" s="4" t="s">
        <v>547</v>
      </c>
      <c r="B112" s="5" t="n">
        <v>132783</v>
      </c>
      <c r="C112" s="5" t="n">
        <v>111975</v>
      </c>
      <c r="D112" s="5" t="n">
        <v>286449</v>
      </c>
      <c r="E112" s="5" t="n">
        <v>226838</v>
      </c>
    </row>
    <row r="113" spans="1:6">
      <c r="A113" s="4" t="s">
        <v>578</v>
      </c>
    </row>
    <row r="114" spans="1:6">
      <c r="A114" s="3" t="s">
        <v>546</v>
      </c>
    </row>
    <row r="115" spans="1:6">
      <c r="A115" s="4" t="s">
        <v>547</v>
      </c>
      <c r="B115" s="5" t="n">
        <v>118536</v>
      </c>
      <c r="C115" s="5" t="n">
        <v>94418</v>
      </c>
      <c r="D115" s="5" t="n">
        <v>252934</v>
      </c>
      <c r="E115" s="5" t="n">
        <v>193784</v>
      </c>
    </row>
    <row r="116" spans="1:6">
      <c r="A116" s="4" t="s">
        <v>579</v>
      </c>
    </row>
    <row r="117" spans="1:6">
      <c r="A117" s="3" t="s">
        <v>546</v>
      </c>
    </row>
    <row r="118" spans="1:6">
      <c r="A118" s="4" t="s">
        <v>547</v>
      </c>
      <c r="B118" s="5" t="n">
        <v>12745</v>
      </c>
      <c r="C118" s="5" t="n">
        <v>17557</v>
      </c>
      <c r="D118" s="5" t="n">
        <v>28976</v>
      </c>
      <c r="E118" s="5" t="n">
        <v>33054</v>
      </c>
    </row>
    <row r="119" spans="1:6">
      <c r="A119" s="4" t="s">
        <v>580</v>
      </c>
    </row>
    <row r="120" spans="1:6">
      <c r="A120" s="3" t="s">
        <v>546</v>
      </c>
    </row>
    <row r="121" spans="1:6">
      <c r="A121" s="4" t="s">
        <v>547</v>
      </c>
      <c r="B121" s="6" t="n">
        <v>1502</v>
      </c>
      <c r="C121" s="6" t="n">
        <v>0</v>
      </c>
      <c r="D121" s="6" t="n">
        <v>4539</v>
      </c>
      <c r="E121" s="6" t="n">
        <v>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1</v>
      </c>
      <c r="B1" s="2" t="s">
        <v>2</v>
      </c>
      <c r="C1" s="2" t="s">
        <v>81</v>
      </c>
    </row>
    <row r="2" spans="1:3">
      <c r="A2" s="3" t="s">
        <v>208</v>
      </c>
    </row>
    <row r="3" spans="1:3">
      <c r="A3" s="4" t="s">
        <v>89</v>
      </c>
      <c r="B3" s="6" t="n">
        <v>57659</v>
      </c>
      <c r="C3" s="6" t="n">
        <v>6257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2</v>
      </c>
      <c r="B1" s="2" t="s">
        <v>2</v>
      </c>
      <c r="C1" s="2" t="s">
        <v>81</v>
      </c>
    </row>
    <row r="2" spans="1:3">
      <c r="A2" s="3" t="s">
        <v>583</v>
      </c>
    </row>
    <row r="3" spans="1:3">
      <c r="A3" s="4" t="s">
        <v>584</v>
      </c>
      <c r="C3" s="6" t="n">
        <v>1023968</v>
      </c>
    </row>
    <row r="4" spans="1:3">
      <c r="A4" s="4" t="s">
        <v>585</v>
      </c>
    </row>
    <row r="5" spans="1:3">
      <c r="A5" s="3" t="s">
        <v>583</v>
      </c>
    </row>
    <row r="6" spans="1:3">
      <c r="A6" s="4" t="s">
        <v>584</v>
      </c>
      <c r="C6" s="5" t="n">
        <v>0</v>
      </c>
    </row>
    <row r="7" spans="1:3">
      <c r="A7" s="4" t="s">
        <v>586</v>
      </c>
    </row>
    <row r="8" spans="1:3">
      <c r="A8" s="3" t="s">
        <v>583</v>
      </c>
    </row>
    <row r="9" spans="1:3">
      <c r="A9" s="4" t="s">
        <v>584</v>
      </c>
      <c r="C9" s="5" t="n">
        <v>1023968</v>
      </c>
    </row>
    <row r="10" spans="1:3">
      <c r="A10" s="4" t="s">
        <v>587</v>
      </c>
    </row>
    <row r="11" spans="1:3">
      <c r="A11" s="3" t="s">
        <v>583</v>
      </c>
    </row>
    <row r="12" spans="1:3">
      <c r="A12" s="4" t="s">
        <v>584</v>
      </c>
      <c r="C12" s="5" t="n">
        <v>0</v>
      </c>
    </row>
    <row r="13" spans="1:3">
      <c r="A13" s="4" t="s">
        <v>588</v>
      </c>
    </row>
    <row r="14" spans="1:3">
      <c r="A14" s="3" t="s">
        <v>583</v>
      </c>
    </row>
    <row r="15" spans="1:3">
      <c r="A15" s="4" t="s">
        <v>584</v>
      </c>
      <c r="C15" s="5" t="n">
        <v>58968</v>
      </c>
    </row>
    <row r="16" spans="1:3">
      <c r="A16" s="4" t="s">
        <v>589</v>
      </c>
    </row>
    <row r="17" spans="1:3">
      <c r="A17" s="3" t="s">
        <v>583</v>
      </c>
    </row>
    <row r="18" spans="1:3">
      <c r="A18" s="4" t="s">
        <v>584</v>
      </c>
      <c r="C18" s="5" t="n">
        <v>0</v>
      </c>
    </row>
    <row r="19" spans="1:3">
      <c r="A19" s="4" t="s">
        <v>590</v>
      </c>
    </row>
    <row r="20" spans="1:3">
      <c r="A20" s="3" t="s">
        <v>583</v>
      </c>
    </row>
    <row r="21" spans="1:3">
      <c r="A21" s="4" t="s">
        <v>584</v>
      </c>
      <c r="C21" s="5" t="n">
        <v>58968</v>
      </c>
    </row>
    <row r="22" spans="1:3">
      <c r="A22" s="4" t="s">
        <v>591</v>
      </c>
    </row>
    <row r="23" spans="1:3">
      <c r="A23" s="3" t="s">
        <v>583</v>
      </c>
    </row>
    <row r="24" spans="1:3">
      <c r="A24" s="4" t="s">
        <v>584</v>
      </c>
      <c r="C24" s="5" t="n">
        <v>0</v>
      </c>
    </row>
    <row r="25" spans="1:3">
      <c r="A25" s="4" t="s">
        <v>592</v>
      </c>
    </row>
    <row r="26" spans="1:3">
      <c r="A26" s="3" t="s">
        <v>583</v>
      </c>
    </row>
    <row r="27" spans="1:3">
      <c r="A27" s="4" t="s">
        <v>584</v>
      </c>
      <c r="B27" s="6" t="n">
        <v>1032875</v>
      </c>
      <c r="C27" s="5" t="n">
        <v>965000</v>
      </c>
    </row>
    <row r="28" spans="1:3">
      <c r="A28" s="4" t="s">
        <v>593</v>
      </c>
    </row>
    <row r="29" spans="1:3">
      <c r="A29" s="3" t="s">
        <v>583</v>
      </c>
    </row>
    <row r="30" spans="1:3">
      <c r="A30" s="4" t="s">
        <v>584</v>
      </c>
      <c r="B30" s="5" t="n">
        <v>0</v>
      </c>
      <c r="C30" s="5" t="n">
        <v>0</v>
      </c>
    </row>
    <row r="31" spans="1:3">
      <c r="A31" s="4" t="s">
        <v>594</v>
      </c>
    </row>
    <row r="32" spans="1:3">
      <c r="A32" s="3" t="s">
        <v>583</v>
      </c>
    </row>
    <row r="33" spans="1:3">
      <c r="A33" s="4" t="s">
        <v>584</v>
      </c>
      <c r="B33" s="5" t="n">
        <v>1032875</v>
      </c>
      <c r="C33" s="5" t="n">
        <v>965000</v>
      </c>
    </row>
    <row r="34" spans="1:3">
      <c r="A34" s="4" t="s">
        <v>595</v>
      </c>
    </row>
    <row r="35" spans="1:3">
      <c r="A35" s="3" t="s">
        <v>583</v>
      </c>
    </row>
    <row r="36" spans="1:3">
      <c r="A36" s="4" t="s">
        <v>584</v>
      </c>
      <c r="B36" s="6" t="n">
        <v>0</v>
      </c>
      <c r="C36" s="6"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113</v>
      </c>
      <c r="B1" s="2" t="s">
        <v>2</v>
      </c>
      <c r="C1" s="2" t="s">
        <v>81</v>
      </c>
    </row>
    <row r="2" spans="1:3">
      <c r="A2" s="3" t="s">
        <v>114</v>
      </c>
    </row>
    <row r="3" spans="1:3">
      <c r="A3" s="4" t="s">
        <v>115</v>
      </c>
      <c r="B3" s="5" t="n">
        <v>200000000</v>
      </c>
      <c r="C3" s="5" t="n">
        <v>200000000</v>
      </c>
    </row>
    <row r="4" spans="1:3">
      <c r="A4" s="4" t="s">
        <v>116</v>
      </c>
      <c r="B4" s="5" t="n">
        <v>65629000</v>
      </c>
      <c r="C4" s="5" t="n">
        <v>65202000</v>
      </c>
    </row>
    <row r="5" spans="1:3">
      <c r="A5" s="4" t="s">
        <v>117</v>
      </c>
      <c r="B5" s="5" t="n">
        <v>65629000</v>
      </c>
      <c r="C5" s="5" t="n">
        <v>65202000</v>
      </c>
    </row>
    <row r="6" spans="1:3">
      <c r="A6" s="4" t="s">
        <v>118</v>
      </c>
      <c r="B6" s="6" t="n">
        <v>1</v>
      </c>
      <c r="C6" s="6" t="n">
        <v>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6</v>
      </c>
      <c r="B1" s="2" t="s">
        <v>2</v>
      </c>
      <c r="C1" s="2" t="s">
        <v>81</v>
      </c>
    </row>
    <row r="2" spans="1:3">
      <c r="A2" s="3" t="s">
        <v>211</v>
      </c>
    </row>
    <row r="3" spans="1:3">
      <c r="A3" s="4" t="s">
        <v>84</v>
      </c>
      <c r="B3" s="6" t="n">
        <v>273502</v>
      </c>
      <c r="C3" s="6" t="n">
        <v>252692</v>
      </c>
    </row>
    <row r="4" spans="1:3">
      <c r="A4" s="4" t="s">
        <v>83</v>
      </c>
      <c r="B4" s="6" t="n">
        <v>257322</v>
      </c>
      <c r="C4" s="6" t="n">
        <v>24049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68"/>
    <col customWidth="1" max="2" min="2" width="21"/>
  </cols>
  <sheetData>
    <row r="1" spans="1:2">
      <c r="A1" s="1" t="s">
        <v>597</v>
      </c>
      <c r="B1" s="2" t="s">
        <v>338</v>
      </c>
    </row>
    <row r="2" spans="1:2">
      <c r="A2" s="3" t="s">
        <v>598</v>
      </c>
    </row>
    <row r="3" spans="1:2">
      <c r="A3" s="4" t="s">
        <v>599</v>
      </c>
      <c r="B3" s="4" t="s">
        <v>378</v>
      </c>
    </row>
    <row r="4" spans="1:2">
      <c r="A4" s="4" t="s">
        <v>600</v>
      </c>
      <c r="B4" s="4" t="s">
        <v>601</v>
      </c>
    </row>
    <row r="5" spans="1:2">
      <c r="A5" s="4" t="s">
        <v>602</v>
      </c>
      <c r="B5" s="6" t="n">
        <v>19600</v>
      </c>
    </row>
    <row r="6" spans="1:2">
      <c r="A6" s="4" t="s">
        <v>603</v>
      </c>
    </row>
    <row r="7" spans="1:2">
      <c r="A7" s="3" t="s">
        <v>598</v>
      </c>
    </row>
    <row r="8" spans="1:2">
      <c r="A8" s="4" t="s">
        <v>604</v>
      </c>
      <c r="B8" s="4" t="s">
        <v>605</v>
      </c>
    </row>
    <row r="9" spans="1:2">
      <c r="A9" s="4" t="s">
        <v>606</v>
      </c>
    </row>
    <row r="10" spans="1:2">
      <c r="A10" s="3" t="s">
        <v>598</v>
      </c>
    </row>
    <row r="11" spans="1:2">
      <c r="A11" s="4" t="s">
        <v>607</v>
      </c>
      <c r="B11" s="4" t="s">
        <v>608</v>
      </c>
    </row>
    <row r="12" spans="1:2">
      <c r="A12" s="4" t="s">
        <v>609</v>
      </c>
    </row>
    <row r="13" spans="1:2">
      <c r="A13" s="3" t="s">
        <v>598</v>
      </c>
    </row>
    <row r="14" spans="1:2">
      <c r="A14" s="4" t="s">
        <v>607</v>
      </c>
      <c r="B14" s="4" t="s">
        <v>610</v>
      </c>
    </row>
    <row r="15" spans="1:2">
      <c r="A15" s="4" t="s">
        <v>611</v>
      </c>
    </row>
    <row r="16" spans="1:2">
      <c r="A16" s="3" t="s">
        <v>598</v>
      </c>
    </row>
    <row r="17" spans="1:2">
      <c r="A17" s="4" t="s">
        <v>604</v>
      </c>
      <c r="B17" s="4" t="s">
        <v>612</v>
      </c>
    </row>
    <row r="18" spans="1:2">
      <c r="A18" s="4" t="s">
        <v>613</v>
      </c>
    </row>
    <row r="19" spans="1:2">
      <c r="A19" s="3" t="s">
        <v>598</v>
      </c>
    </row>
    <row r="20" spans="1:2">
      <c r="A20" s="4" t="s">
        <v>614</v>
      </c>
      <c r="B20" s="4" t="s">
        <v>605</v>
      </c>
    </row>
    <row r="21" spans="1:2">
      <c r="A21" s="4" t="s">
        <v>615</v>
      </c>
    </row>
    <row r="22" spans="1:2">
      <c r="A22" s="3" t="s">
        <v>598</v>
      </c>
    </row>
    <row r="23" spans="1:2">
      <c r="A23" s="4" t="s">
        <v>614</v>
      </c>
      <c r="B23" s="4" t="s">
        <v>616</v>
      </c>
    </row>
    <row r="24" spans="1:2">
      <c r="A24" s="4" t="s">
        <v>617</v>
      </c>
    </row>
    <row r="25" spans="1:2">
      <c r="A25" s="3" t="s">
        <v>598</v>
      </c>
    </row>
    <row r="26" spans="1:2">
      <c r="A26" s="4" t="s">
        <v>614</v>
      </c>
      <c r="B26" s="4" t="s">
        <v>618</v>
      </c>
    </row>
    <row r="27" spans="1:2">
      <c r="A27" s="4" t="s">
        <v>619</v>
      </c>
    </row>
    <row r="28" spans="1:2">
      <c r="A28" s="3" t="s">
        <v>598</v>
      </c>
    </row>
    <row r="29" spans="1:2">
      <c r="A29" s="4" t="s">
        <v>614</v>
      </c>
      <c r="B29" s="4" t="s">
        <v>60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0</v>
      </c>
      <c r="B1" s="2" t="s">
        <v>50</v>
      </c>
      <c r="D1" s="2" t="s">
        <v>1</v>
      </c>
    </row>
    <row r="2" spans="1:5">
      <c r="B2" s="2" t="s">
        <v>2</v>
      </c>
      <c r="C2" s="2" t="s">
        <v>51</v>
      </c>
      <c r="D2" s="2" t="s">
        <v>2</v>
      </c>
      <c r="E2" s="2" t="s">
        <v>51</v>
      </c>
    </row>
    <row r="3" spans="1:5">
      <c r="A3" s="3" t="s">
        <v>214</v>
      </c>
    </row>
    <row r="4" spans="1:5">
      <c r="A4" s="4" t="s">
        <v>621</v>
      </c>
      <c r="B4" s="6" t="n">
        <v>891</v>
      </c>
      <c r="C4" s="6" t="n">
        <v>598</v>
      </c>
      <c r="D4" s="6" t="n">
        <v>1823</v>
      </c>
      <c r="E4" s="6" t="n">
        <v>1448</v>
      </c>
    </row>
    <row r="5" spans="1:5">
      <c r="A5" s="4" t="s">
        <v>622</v>
      </c>
      <c r="B5" s="5" t="n">
        <v>856</v>
      </c>
      <c r="C5" s="5" t="n">
        <v>887</v>
      </c>
      <c r="D5" s="5" t="n">
        <v>1737</v>
      </c>
      <c r="E5" s="5" t="n">
        <v>1740</v>
      </c>
    </row>
    <row r="6" spans="1:5">
      <c r="A6" s="4" t="s">
        <v>623</v>
      </c>
      <c r="B6" s="5" t="n">
        <v>352</v>
      </c>
      <c r="C6" s="5" t="n">
        <v>272</v>
      </c>
      <c r="D6" s="5" t="n">
        <v>718</v>
      </c>
      <c r="E6" s="5" t="n">
        <v>506</v>
      </c>
    </row>
    <row r="7" spans="1:5">
      <c r="A7" s="4" t="s">
        <v>624</v>
      </c>
      <c r="B7" s="6" t="n">
        <v>2099</v>
      </c>
      <c r="C7" s="6" t="n">
        <v>1757</v>
      </c>
      <c r="D7" s="6" t="n">
        <v>4278</v>
      </c>
      <c r="E7" s="6" t="n">
        <v>3694</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5</v>
      </c>
      <c r="B1" s="2" t="s">
        <v>50</v>
      </c>
      <c r="D1" s="2" t="s">
        <v>1</v>
      </c>
    </row>
    <row r="2" spans="1:5">
      <c r="B2" s="2" t="s">
        <v>2</v>
      </c>
      <c r="C2" s="2" t="s">
        <v>51</v>
      </c>
      <c r="D2" s="2" t="s">
        <v>2</v>
      </c>
      <c r="E2" s="2" t="s">
        <v>51</v>
      </c>
    </row>
    <row r="3" spans="1:5">
      <c r="A3" s="3" t="s">
        <v>214</v>
      </c>
    </row>
    <row r="4" spans="1:5">
      <c r="A4" s="4" t="s">
        <v>626</v>
      </c>
      <c r="B4" s="6" t="n">
        <v>891</v>
      </c>
      <c r="C4" s="6" t="n">
        <v>598</v>
      </c>
      <c r="D4" s="6" t="n">
        <v>1823</v>
      </c>
      <c r="E4" s="6" t="n">
        <v>1448</v>
      </c>
    </row>
    <row r="5" spans="1:5">
      <c r="A5" s="4" t="s">
        <v>627</v>
      </c>
      <c r="B5" s="5" t="n">
        <v>352</v>
      </c>
      <c r="C5" s="5" t="n">
        <v>272</v>
      </c>
      <c r="D5" s="5" t="n">
        <v>718</v>
      </c>
      <c r="E5" s="5" t="n">
        <v>506</v>
      </c>
    </row>
    <row r="6" spans="1:5">
      <c r="A6" s="4" t="s">
        <v>628</v>
      </c>
      <c r="B6" s="6" t="n">
        <v>831</v>
      </c>
      <c r="C6" s="6" t="n">
        <v>784</v>
      </c>
      <c r="D6" s="6" t="n">
        <v>1693</v>
      </c>
      <c r="E6" s="6" t="n">
        <v>1632</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629</v>
      </c>
      <c r="B1" s="2" t="s">
        <v>2</v>
      </c>
      <c r="C1" s="2" t="s">
        <v>51</v>
      </c>
    </row>
    <row r="2" spans="1:3">
      <c r="A2" s="3" t="s">
        <v>214</v>
      </c>
    </row>
    <row r="3" spans="1:3">
      <c r="A3" s="4" t="s">
        <v>630</v>
      </c>
      <c r="B3" s="4" t="s">
        <v>631</v>
      </c>
      <c r="C3" s="4" t="s">
        <v>605</v>
      </c>
    </row>
    <row r="4" spans="1:3">
      <c r="A4" s="4" t="s">
        <v>632</v>
      </c>
      <c r="B4" s="4" t="s">
        <v>610</v>
      </c>
      <c r="C4" s="4" t="s">
        <v>633</v>
      </c>
    </row>
    <row r="5" spans="1:3">
      <c r="A5" s="4" t="s">
        <v>634</v>
      </c>
      <c r="B5" s="4" t="s">
        <v>635</v>
      </c>
    </row>
    <row r="6" spans="1:3">
      <c r="A6" s="4" t="s">
        <v>636</v>
      </c>
      <c r="B6" s="4" t="s">
        <v>637</v>
      </c>
      <c r="C6" s="4" t="s">
        <v>63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38"/>
    <col customWidth="1" max="3" min="3" width="14"/>
    <col customWidth="1" max="4" min="4" width="38"/>
  </cols>
  <sheetData>
    <row r="1" spans="1:4">
      <c r="A1" s="1" t="s">
        <v>638</v>
      </c>
      <c r="B1" s="2" t="s">
        <v>2</v>
      </c>
      <c r="C1" s="2" t="s">
        <v>283</v>
      </c>
      <c r="D1" s="2" t="s">
        <v>81</v>
      </c>
    </row>
    <row r="2" spans="1:4">
      <c r="A2" s="3" t="s">
        <v>214</v>
      </c>
    </row>
    <row r="3" spans="1:4">
      <c r="A3" s="4" t="s">
        <v>91</v>
      </c>
      <c r="B3" s="6" t="n">
        <v>14087</v>
      </c>
      <c r="C3" s="6" t="n">
        <v>14700</v>
      </c>
    </row>
    <row r="4" spans="1:4">
      <c r="A4" s="4" t="s">
        <v>639</v>
      </c>
      <c r="B4" s="6" t="n">
        <v>2477</v>
      </c>
    </row>
    <row r="5" spans="1:4">
      <c r="A5" s="4" t="s">
        <v>640</v>
      </c>
      <c r="B5" s="4" t="s">
        <v>641</v>
      </c>
    </row>
    <row r="6" spans="1:4">
      <c r="A6" s="4" t="s">
        <v>101</v>
      </c>
      <c r="B6" s="6" t="n">
        <v>11610</v>
      </c>
    </row>
    <row r="7" spans="1:4">
      <c r="A7" s="4" t="s">
        <v>642</v>
      </c>
      <c r="B7" s="5" t="n">
        <v>14087</v>
      </c>
    </row>
    <row r="8" spans="1:4">
      <c r="A8" s="4" t="s">
        <v>643</v>
      </c>
      <c r="B8" s="5" t="n">
        <v>44089</v>
      </c>
      <c r="D8" s="6" t="n">
        <v>44756</v>
      </c>
    </row>
    <row r="9" spans="1:4">
      <c r="A9" s="4" t="s">
        <v>644</v>
      </c>
      <c r="B9" s="5" t="n">
        <v>-17330</v>
      </c>
      <c r="D9" s="5" t="n">
        <v>-15963</v>
      </c>
    </row>
    <row r="10" spans="1:4">
      <c r="A10" s="4" t="s">
        <v>645</v>
      </c>
      <c r="B10" s="6" t="n">
        <v>26759</v>
      </c>
      <c r="D10" s="6" t="n">
        <v>28793</v>
      </c>
    </row>
    <row r="11" spans="1:4">
      <c r="A11" s="4" t="s">
        <v>646</v>
      </c>
      <c r="B11" s="4" t="s">
        <v>647</v>
      </c>
      <c r="D11" s="4" t="s">
        <v>647</v>
      </c>
    </row>
    <row r="12" spans="1:4">
      <c r="A12" s="4" t="s">
        <v>648</v>
      </c>
      <c r="B12" s="6" t="n">
        <v>4408</v>
      </c>
      <c r="D12" s="6" t="n">
        <v>4911</v>
      </c>
    </row>
    <row r="13" spans="1:4">
      <c r="A13" s="4" t="s">
        <v>649</v>
      </c>
      <c r="B13" s="4" t="s">
        <v>641</v>
      </c>
      <c r="D13" s="4" t="s">
        <v>641</v>
      </c>
    </row>
    <row r="14" spans="1:4">
      <c r="A14" s="4" t="s">
        <v>100</v>
      </c>
      <c r="B14" s="6" t="n">
        <v>23229</v>
      </c>
      <c r="D14" s="6" t="n">
        <v>24669</v>
      </c>
    </row>
    <row r="15" spans="1:4">
      <c r="A15" s="4" t="s">
        <v>650</v>
      </c>
      <c r="B15" s="6" t="n">
        <v>27637</v>
      </c>
      <c r="D15" s="6" t="n">
        <v>2958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1</v>
      </c>
      <c r="B1" s="2" t="s">
        <v>2</v>
      </c>
      <c r="C1" s="2" t="s">
        <v>81</v>
      </c>
    </row>
    <row r="2" spans="1:3">
      <c r="A2" s="3" t="s">
        <v>652</v>
      </c>
    </row>
    <row r="3" spans="1:3">
      <c r="A3" s="4" t="s">
        <v>653</v>
      </c>
      <c r="B3" s="6" t="n">
        <v>3818</v>
      </c>
    </row>
    <row r="4" spans="1:3">
      <c r="A4" s="4" t="s">
        <v>654</v>
      </c>
      <c r="B4" s="5" t="n">
        <v>3560</v>
      </c>
    </row>
    <row r="5" spans="1:3">
      <c r="A5" s="4" t="s">
        <v>655</v>
      </c>
      <c r="B5" s="5" t="n">
        <v>3429</v>
      </c>
    </row>
    <row r="6" spans="1:3">
      <c r="A6" s="4" t="s">
        <v>656</v>
      </c>
      <c r="B6" s="5" t="n">
        <v>3258</v>
      </c>
    </row>
    <row r="7" spans="1:3">
      <c r="A7" s="4" t="s">
        <v>657</v>
      </c>
      <c r="B7" s="5" t="n">
        <v>3389</v>
      </c>
    </row>
    <row r="8" spans="1:3">
      <c r="A8" s="4" t="s">
        <v>658</v>
      </c>
      <c r="B8" s="5" t="n">
        <v>16923</v>
      </c>
    </row>
    <row r="9" spans="1:3">
      <c r="A9" s="4" t="s">
        <v>659</v>
      </c>
      <c r="B9" s="5" t="n">
        <v>34377</v>
      </c>
    </row>
    <row r="10" spans="1:3">
      <c r="A10" s="4" t="s">
        <v>660</v>
      </c>
      <c r="B10" s="5" t="n">
        <v>-6740</v>
      </c>
    </row>
    <row r="11" spans="1:3">
      <c r="A11" s="4" t="s">
        <v>661</v>
      </c>
      <c r="B11" s="5" t="n">
        <v>27637</v>
      </c>
      <c r="C11" s="6" t="n">
        <v>29580</v>
      </c>
    </row>
    <row r="12" spans="1:3">
      <c r="A12" s="3" t="s">
        <v>662</v>
      </c>
    </row>
    <row r="13" spans="1:3">
      <c r="A13" s="4" t="s">
        <v>663</v>
      </c>
      <c r="B13" s="5" t="n">
        <v>1788</v>
      </c>
    </row>
    <row r="14" spans="1:3">
      <c r="A14" s="4" t="s">
        <v>664</v>
      </c>
      <c r="B14" s="5" t="n">
        <v>3197</v>
      </c>
    </row>
    <row r="15" spans="1:3">
      <c r="A15" s="4" t="s">
        <v>665</v>
      </c>
      <c r="B15" s="5" t="n">
        <v>2914</v>
      </c>
    </row>
    <row r="16" spans="1:3">
      <c r="A16" s="4" t="s">
        <v>666</v>
      </c>
      <c r="B16" s="5" t="n">
        <v>2726</v>
      </c>
    </row>
    <row r="17" spans="1:3">
      <c r="A17" s="4" t="s">
        <v>667</v>
      </c>
      <c r="B17" s="5" t="n">
        <v>2044</v>
      </c>
    </row>
    <row r="18" spans="1:3">
      <c r="A18" s="4" t="s">
        <v>668</v>
      </c>
      <c r="B18" s="5" t="n">
        <v>4749</v>
      </c>
    </row>
    <row r="19" spans="1:3">
      <c r="A19" s="4" t="s">
        <v>669</v>
      </c>
      <c r="B19" s="5" t="n">
        <v>17418</v>
      </c>
    </row>
    <row r="20" spans="1:3">
      <c r="A20" s="4" t="s">
        <v>670</v>
      </c>
      <c r="B20" s="5" t="n">
        <v>-3331</v>
      </c>
    </row>
    <row r="21" spans="1:3">
      <c r="A21" s="4" t="s">
        <v>642</v>
      </c>
      <c r="B21" s="6" t="n">
        <v>1408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671</v>
      </c>
      <c r="B1" s="2" t="s">
        <v>342</v>
      </c>
    </row>
    <row r="2" spans="1:2">
      <c r="A2" s="3" t="s">
        <v>672</v>
      </c>
    </row>
    <row r="3" spans="1:2">
      <c r="A3" s="4" t="s">
        <v>18</v>
      </c>
      <c r="B3" s="6" t="n">
        <v>6302</v>
      </c>
    </row>
    <row r="4" spans="1:2">
      <c r="A4" s="4" t="s">
        <v>417</v>
      </c>
      <c r="B4" s="5" t="n">
        <v>3601</v>
      </c>
    </row>
    <row r="5" spans="1:2">
      <c r="A5" s="4" t="s">
        <v>418</v>
      </c>
      <c r="B5" s="5" t="n">
        <v>3441</v>
      </c>
    </row>
    <row r="6" spans="1:2">
      <c r="A6" s="4" t="s">
        <v>419</v>
      </c>
      <c r="B6" s="5" t="n">
        <v>3278</v>
      </c>
    </row>
    <row r="7" spans="1:2">
      <c r="A7" s="4" t="s">
        <v>420</v>
      </c>
      <c r="B7" s="5" t="n">
        <v>3410</v>
      </c>
    </row>
    <row r="8" spans="1:2">
      <c r="A8" s="4" t="s">
        <v>421</v>
      </c>
      <c r="B8" s="5" t="n">
        <v>17025</v>
      </c>
    </row>
    <row r="9" spans="1:2">
      <c r="A9" s="4" t="s">
        <v>673</v>
      </c>
      <c r="B9" s="5" t="n">
        <v>37057</v>
      </c>
    </row>
    <row r="10" spans="1:2">
      <c r="A10" s="4" t="s">
        <v>674</v>
      </c>
      <c r="B10" s="5" t="n">
        <v>-7477</v>
      </c>
    </row>
    <row r="11" spans="1:2">
      <c r="A11" s="4" t="s">
        <v>675</v>
      </c>
      <c r="B11" s="5" t="n">
        <v>29580</v>
      </c>
    </row>
    <row r="12" spans="1:2">
      <c r="A12" s="3" t="s">
        <v>676</v>
      </c>
    </row>
    <row r="13" spans="1:2">
      <c r="A13" s="4" t="s">
        <v>18</v>
      </c>
      <c r="B13" s="5" t="n">
        <v>3309</v>
      </c>
    </row>
    <row r="14" spans="1:2">
      <c r="A14" s="4" t="s">
        <v>417</v>
      </c>
      <c r="B14" s="5" t="n">
        <v>2963</v>
      </c>
    </row>
    <row r="15" spans="1:2">
      <c r="A15" s="4" t="s">
        <v>418</v>
      </c>
      <c r="B15" s="5" t="n">
        <v>2717</v>
      </c>
    </row>
    <row r="16" spans="1:2">
      <c r="A16" s="4" t="s">
        <v>419</v>
      </c>
      <c r="B16" s="5" t="n">
        <v>2557</v>
      </c>
    </row>
    <row r="17" spans="1:2">
      <c r="A17" s="4" t="s">
        <v>420</v>
      </c>
      <c r="B17" s="5" t="n">
        <v>2057</v>
      </c>
    </row>
    <row r="18" spans="1:2">
      <c r="A18" s="4" t="s">
        <v>421</v>
      </c>
      <c r="B18" s="5" t="n">
        <v>5360</v>
      </c>
    </row>
    <row r="19" spans="1:2">
      <c r="A19" s="4" t="s">
        <v>673</v>
      </c>
      <c r="B19" s="6" t="n">
        <v>1896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outlineLevelCol="0"/>
  <cols>
    <col customWidth="1" max="1" min="1" width="80"/>
    <col customWidth="1" max="2" min="2" width="11"/>
    <col customWidth="1" max="3" min="3" width="14"/>
    <col customWidth="1" max="4" min="4" width="27"/>
    <col customWidth="1" max="5" min="5" width="18"/>
    <col customWidth="1" max="6" min="6" width="46"/>
  </cols>
  <sheetData>
    <row r="1" spans="1:6">
      <c r="A1" s="1" t="s">
        <v>119</v>
      </c>
      <c r="B1" s="2" t="s">
        <v>120</v>
      </c>
      <c r="C1" s="2" t="s">
        <v>121</v>
      </c>
      <c r="D1" s="2" t="s">
        <v>122</v>
      </c>
      <c r="E1" s="2" t="s">
        <v>123</v>
      </c>
      <c r="F1" s="2" t="s">
        <v>124</v>
      </c>
    </row>
    <row r="2" spans="1:6">
      <c r="A2" s="4" t="s">
        <v>125</v>
      </c>
      <c r="B2" s="6" t="n">
        <v>550666</v>
      </c>
      <c r="C2" s="6" t="n">
        <v>64974</v>
      </c>
      <c r="D2" s="6" t="n">
        <v>338695</v>
      </c>
      <c r="E2" s="6" t="n">
        <v>205998</v>
      </c>
      <c r="F2" s="6" t="n">
        <v>-59001</v>
      </c>
    </row>
    <row r="3" spans="1:6">
      <c r="A3" s="4" t="s">
        <v>126</v>
      </c>
      <c r="C3" s="5" t="n">
        <v>65017</v>
      </c>
    </row>
    <row r="4" spans="1:6">
      <c r="A4" s="4" t="s">
        <v>127</v>
      </c>
      <c r="B4" s="5" t="n">
        <v>0</v>
      </c>
      <c r="C4" s="6" t="n">
        <v>43</v>
      </c>
      <c r="D4" s="5" t="n">
        <v>-43</v>
      </c>
      <c r="E4" s="5" t="n">
        <v>0</v>
      </c>
      <c r="F4" s="5" t="n">
        <v>0</v>
      </c>
    </row>
    <row r="5" spans="1:6">
      <c r="A5" s="4" t="s">
        <v>128</v>
      </c>
      <c r="C5" s="5" t="n">
        <v>31</v>
      </c>
    </row>
    <row r="6" spans="1:6">
      <c r="A6" s="4" t="s">
        <v>129</v>
      </c>
      <c r="B6" s="5" t="n">
        <v>0</v>
      </c>
      <c r="C6" s="6" t="n">
        <v>154</v>
      </c>
      <c r="D6" s="5" t="n">
        <v>-154</v>
      </c>
      <c r="E6" s="5" t="n">
        <v>0</v>
      </c>
      <c r="F6" s="5" t="n">
        <v>0</v>
      </c>
    </row>
    <row r="7" spans="1:6">
      <c r="A7" s="4" t="s">
        <v>130</v>
      </c>
      <c r="C7" s="5" t="n">
        <v>154</v>
      </c>
    </row>
    <row r="8" spans="1:6">
      <c r="A8" s="4" t="s">
        <v>131</v>
      </c>
      <c r="B8" s="5" t="n">
        <v>1952</v>
      </c>
      <c r="C8" s="6" t="n">
        <v>0</v>
      </c>
      <c r="D8" s="5" t="n">
        <v>1952</v>
      </c>
      <c r="E8" s="5" t="n">
        <v>0</v>
      </c>
      <c r="F8" s="5" t="n">
        <v>0</v>
      </c>
    </row>
    <row r="9" spans="1:6">
      <c r="A9" s="4" t="s">
        <v>66</v>
      </c>
      <c r="B9" s="5" t="n">
        <v>42404</v>
      </c>
      <c r="C9" s="5" t="n">
        <v>0</v>
      </c>
      <c r="D9" s="5" t="n">
        <v>0</v>
      </c>
      <c r="E9" s="5" t="n">
        <v>42404</v>
      </c>
      <c r="F9" s="5" t="n">
        <v>0</v>
      </c>
    </row>
    <row r="10" spans="1:6">
      <c r="A10" s="4" t="s">
        <v>132</v>
      </c>
      <c r="B10" s="5" t="n">
        <v>-16297</v>
      </c>
      <c r="C10" s="5" t="n">
        <v>0</v>
      </c>
      <c r="D10" s="5" t="n">
        <v>0</v>
      </c>
      <c r="E10" s="5" t="n">
        <v>-16297</v>
      </c>
      <c r="F10" s="5" t="n">
        <v>0</v>
      </c>
    </row>
    <row r="11" spans="1:6">
      <c r="A11" s="4" t="s">
        <v>133</v>
      </c>
      <c r="B11" s="5" t="n">
        <v>-40223</v>
      </c>
      <c r="C11" s="5" t="n">
        <v>0</v>
      </c>
      <c r="D11" s="5" t="n">
        <v>0</v>
      </c>
      <c r="E11" s="5" t="n">
        <v>0</v>
      </c>
      <c r="F11" s="5" t="n">
        <v>-40223</v>
      </c>
    </row>
    <row r="12" spans="1:6">
      <c r="A12" s="4" t="s">
        <v>134</v>
      </c>
      <c r="B12" s="5" t="n">
        <v>538502</v>
      </c>
      <c r="C12" s="6" t="n">
        <v>65171</v>
      </c>
      <c r="D12" s="5" t="n">
        <v>340450</v>
      </c>
      <c r="E12" s="5" t="n">
        <v>232105</v>
      </c>
      <c r="F12" s="5" t="n">
        <v>-99224</v>
      </c>
    </row>
    <row r="13" spans="1:6">
      <c r="A13" s="4" t="s">
        <v>135</v>
      </c>
      <c r="C13" s="5" t="n">
        <v>65202</v>
      </c>
    </row>
    <row r="14" spans="1:6">
      <c r="A14" s="4" t="s">
        <v>136</v>
      </c>
      <c r="B14" s="5" t="n">
        <v>584494</v>
      </c>
      <c r="C14" s="6" t="n">
        <v>65128</v>
      </c>
      <c r="D14" s="5" t="n">
        <v>338734</v>
      </c>
      <c r="E14" s="5" t="n">
        <v>223501</v>
      </c>
      <c r="F14" s="5" t="n">
        <v>-42869</v>
      </c>
    </row>
    <row r="15" spans="1:6">
      <c r="A15" s="4" t="s">
        <v>137</v>
      </c>
      <c r="C15" s="5" t="n">
        <v>65171</v>
      </c>
    </row>
    <row r="16" spans="1:6">
      <c r="A16" s="4" t="s">
        <v>127</v>
      </c>
      <c r="B16" s="5" t="n">
        <v>0</v>
      </c>
      <c r="C16" s="6" t="n">
        <v>43</v>
      </c>
      <c r="D16" s="5" t="n">
        <v>-43</v>
      </c>
      <c r="E16" s="5" t="n">
        <v>0</v>
      </c>
      <c r="F16" s="5" t="n">
        <v>0</v>
      </c>
    </row>
    <row r="17" spans="1:6">
      <c r="A17" s="4" t="s">
        <v>128</v>
      </c>
      <c r="C17" s="5" t="n">
        <v>31</v>
      </c>
    </row>
    <row r="18" spans="1:6">
      <c r="A18" s="4" t="s">
        <v>131</v>
      </c>
      <c r="B18" s="5" t="n">
        <v>1759</v>
      </c>
      <c r="C18" s="6" t="n">
        <v>0</v>
      </c>
      <c r="D18" s="5" t="n">
        <v>1759</v>
      </c>
      <c r="E18" s="5" t="n">
        <v>0</v>
      </c>
      <c r="F18" s="5" t="n">
        <v>0</v>
      </c>
    </row>
    <row r="19" spans="1:6">
      <c r="A19" s="4" t="s">
        <v>66</v>
      </c>
      <c r="B19" s="5" t="n">
        <v>16755</v>
      </c>
      <c r="C19" s="5" t="n">
        <v>0</v>
      </c>
      <c r="D19" s="5" t="n">
        <v>0</v>
      </c>
      <c r="E19" s="5" t="n">
        <v>16755</v>
      </c>
      <c r="F19" s="5" t="n">
        <v>0</v>
      </c>
    </row>
    <row r="20" spans="1:6">
      <c r="A20" s="4" t="s">
        <v>132</v>
      </c>
      <c r="B20" s="5" t="n">
        <v>-8151</v>
      </c>
      <c r="C20" s="5" t="n">
        <v>0</v>
      </c>
      <c r="D20" s="5" t="n">
        <v>0</v>
      </c>
      <c r="E20" s="5" t="n">
        <v>-8151</v>
      </c>
      <c r="F20" s="5" t="n">
        <v>0</v>
      </c>
    </row>
    <row r="21" spans="1:6">
      <c r="A21" s="4" t="s">
        <v>133</v>
      </c>
      <c r="B21" s="5" t="n">
        <v>-56355</v>
      </c>
      <c r="C21" s="5" t="n">
        <v>0</v>
      </c>
      <c r="D21" s="5" t="n">
        <v>0</v>
      </c>
      <c r="E21" s="5" t="n">
        <v>0</v>
      </c>
      <c r="F21" s="5" t="n">
        <v>-56355</v>
      </c>
    </row>
    <row r="22" spans="1:6">
      <c r="A22" s="4" t="s">
        <v>134</v>
      </c>
      <c r="B22" s="5" t="n">
        <v>538502</v>
      </c>
      <c r="C22" s="6" t="n">
        <v>65171</v>
      </c>
      <c r="D22" s="5" t="n">
        <v>340450</v>
      </c>
      <c r="E22" s="5" t="n">
        <v>232105</v>
      </c>
      <c r="F22" s="5" t="n">
        <v>-99224</v>
      </c>
    </row>
    <row r="23" spans="1:6">
      <c r="A23" s="4" t="s">
        <v>135</v>
      </c>
      <c r="C23" s="5" t="n">
        <v>65202</v>
      </c>
    </row>
    <row r="24" spans="1:6">
      <c r="A24" s="4" t="s">
        <v>138</v>
      </c>
      <c r="B24" s="6" t="n">
        <v>581429</v>
      </c>
      <c r="C24" s="6" t="n">
        <v>65171</v>
      </c>
      <c r="D24" s="5" t="n">
        <v>342438</v>
      </c>
      <c r="E24" s="5" t="n">
        <v>301990</v>
      </c>
      <c r="F24" s="5" t="n">
        <v>-128170</v>
      </c>
    </row>
    <row r="25" spans="1:6">
      <c r="A25" s="4" t="s">
        <v>139</v>
      </c>
      <c r="B25" s="5" t="n">
        <v>65202</v>
      </c>
      <c r="C25" s="5" t="n">
        <v>65202</v>
      </c>
    </row>
    <row r="26" spans="1:6">
      <c r="A26" s="4" t="s">
        <v>132</v>
      </c>
      <c r="B26" s="6" t="n">
        <v>-8206</v>
      </c>
    </row>
    <row r="27" spans="1:6">
      <c r="A27" s="4" t="s">
        <v>140</v>
      </c>
      <c r="B27" s="5" t="n">
        <v>620682</v>
      </c>
      <c r="C27" s="6" t="n">
        <v>65620</v>
      </c>
      <c r="D27" s="5" t="n">
        <v>341644</v>
      </c>
      <c r="E27" s="5" t="n">
        <v>345400</v>
      </c>
      <c r="F27" s="5" t="n">
        <v>-131982</v>
      </c>
    </row>
    <row r="28" spans="1:6">
      <c r="A28" s="4" t="s">
        <v>141</v>
      </c>
      <c r="C28" s="5" t="n">
        <v>65651</v>
      </c>
    </row>
    <row r="29" spans="1:6">
      <c r="A29" s="4" t="s">
        <v>138</v>
      </c>
      <c r="B29" s="6" t="n">
        <v>581429</v>
      </c>
      <c r="C29" s="6" t="n">
        <v>65171</v>
      </c>
      <c r="D29" s="5" t="n">
        <v>342438</v>
      </c>
      <c r="E29" s="5" t="n">
        <v>301990</v>
      </c>
      <c r="F29" s="5" t="n">
        <v>-128170</v>
      </c>
    </row>
    <row r="30" spans="1:6">
      <c r="A30" s="4" t="s">
        <v>139</v>
      </c>
      <c r="B30" s="5" t="n">
        <v>65202</v>
      </c>
      <c r="C30" s="5" t="n">
        <v>65202</v>
      </c>
    </row>
    <row r="31" spans="1:6">
      <c r="A31" s="4" t="s">
        <v>127</v>
      </c>
      <c r="B31" s="6" t="n">
        <v>0</v>
      </c>
      <c r="C31" s="6" t="n">
        <v>31</v>
      </c>
      <c r="D31" s="5" t="n">
        <v>-31</v>
      </c>
      <c r="E31" s="5" t="n">
        <v>0</v>
      </c>
      <c r="F31" s="5" t="n">
        <v>0</v>
      </c>
    </row>
    <row r="32" spans="1:6">
      <c r="A32" s="4" t="s">
        <v>128</v>
      </c>
      <c r="C32" s="5" t="n">
        <v>31</v>
      </c>
    </row>
    <row r="33" spans="1:6">
      <c r="A33" s="4" t="s">
        <v>129</v>
      </c>
      <c r="B33" s="5" t="n">
        <v>0</v>
      </c>
      <c r="C33" s="6" t="n">
        <v>449</v>
      </c>
      <c r="D33" s="5" t="n">
        <v>-449</v>
      </c>
      <c r="E33" s="5" t="n">
        <v>0</v>
      </c>
      <c r="F33" s="5" t="n">
        <v>0</v>
      </c>
    </row>
    <row r="34" spans="1:6">
      <c r="A34" s="4" t="s">
        <v>130</v>
      </c>
      <c r="C34" s="5" t="n">
        <v>449</v>
      </c>
    </row>
    <row r="35" spans="1:6">
      <c r="A35" s="4" t="s">
        <v>131</v>
      </c>
      <c r="B35" s="5" t="n">
        <v>857</v>
      </c>
      <c r="C35" s="6" t="n">
        <v>0</v>
      </c>
      <c r="D35" s="5" t="n">
        <v>857</v>
      </c>
      <c r="E35" s="5" t="n">
        <v>0</v>
      </c>
      <c r="F35" s="5" t="n">
        <v>0</v>
      </c>
    </row>
    <row r="36" spans="1:6">
      <c r="A36" s="4" t="s">
        <v>66</v>
      </c>
      <c r="B36" s="5" t="n">
        <v>61875</v>
      </c>
      <c r="C36" s="5" t="n">
        <v>0</v>
      </c>
      <c r="D36" s="5" t="n">
        <v>0</v>
      </c>
      <c r="E36" s="5" t="n">
        <v>61875</v>
      </c>
      <c r="F36" s="5" t="n">
        <v>0</v>
      </c>
    </row>
    <row r="37" spans="1:6">
      <c r="A37" s="4" t="s">
        <v>132</v>
      </c>
      <c r="B37" s="5" t="n">
        <v>-17230</v>
      </c>
      <c r="C37" s="5" t="n">
        <v>0</v>
      </c>
      <c r="D37" s="5" t="n">
        <v>0</v>
      </c>
      <c r="E37" s="5" t="n">
        <v>-17230</v>
      </c>
      <c r="F37" s="5" t="n">
        <v>0</v>
      </c>
    </row>
    <row r="38" spans="1:6">
      <c r="A38" s="4" t="s">
        <v>142</v>
      </c>
      <c r="B38" s="5" t="n">
        <v>-754</v>
      </c>
      <c r="C38" s="6" t="n">
        <v>-53</v>
      </c>
      <c r="D38" s="5" t="n">
        <v>0</v>
      </c>
      <c r="E38" s="5" t="n">
        <v>-701</v>
      </c>
      <c r="F38" s="5" t="n">
        <v>0</v>
      </c>
    </row>
    <row r="39" spans="1:6">
      <c r="A39" s="4" t="s">
        <v>143</v>
      </c>
      <c r="C39" s="5" t="n">
        <v>-53</v>
      </c>
    </row>
    <row r="40" spans="1:6">
      <c r="A40" s="4" t="s">
        <v>133</v>
      </c>
      <c r="B40" s="5" t="n">
        <v>20348</v>
      </c>
      <c r="C40" s="6" t="n">
        <v>0</v>
      </c>
      <c r="D40" s="5" t="n">
        <v>0</v>
      </c>
      <c r="E40" s="5" t="n">
        <v>0</v>
      </c>
      <c r="F40" s="5" t="n">
        <v>20348</v>
      </c>
    </row>
    <row r="41" spans="1:6">
      <c r="A41" s="4" t="s">
        <v>144</v>
      </c>
      <c r="B41" s="6" t="n">
        <v>646525</v>
      </c>
      <c r="C41" s="6" t="n">
        <v>65598</v>
      </c>
      <c r="D41" s="5" t="n">
        <v>342815</v>
      </c>
      <c r="E41" s="5" t="n">
        <v>345934</v>
      </c>
      <c r="F41" s="5" t="n">
        <v>-107822</v>
      </c>
    </row>
    <row r="42" spans="1:6">
      <c r="A42" s="4" t="s">
        <v>145</v>
      </c>
      <c r="B42" s="5" t="n">
        <v>65629</v>
      </c>
      <c r="C42" s="5" t="n">
        <v>65629</v>
      </c>
    </row>
    <row r="43" spans="1:6">
      <c r="A43" s="4" t="s">
        <v>140</v>
      </c>
      <c r="B43" s="6" t="n">
        <v>620682</v>
      </c>
      <c r="C43" s="6" t="n">
        <v>65620</v>
      </c>
      <c r="D43" s="5" t="n">
        <v>341644</v>
      </c>
      <c r="E43" s="5" t="n">
        <v>345400</v>
      </c>
      <c r="F43" s="5" t="n">
        <v>-131982</v>
      </c>
    </row>
    <row r="44" spans="1:6">
      <c r="A44" s="4" t="s">
        <v>141</v>
      </c>
      <c r="C44" s="5" t="n">
        <v>65651</v>
      </c>
    </row>
    <row r="45" spans="1:6">
      <c r="A45" s="4" t="s">
        <v>127</v>
      </c>
      <c r="B45" s="5" t="n">
        <v>0</v>
      </c>
      <c r="C45" s="6" t="n">
        <v>31</v>
      </c>
      <c r="D45" s="5" t="n">
        <v>-31</v>
      </c>
      <c r="E45" s="5" t="n">
        <v>0</v>
      </c>
      <c r="F45" s="5" t="n">
        <v>0</v>
      </c>
    </row>
    <row r="46" spans="1:6">
      <c r="A46" s="4" t="s">
        <v>128</v>
      </c>
      <c r="C46" s="5" t="n">
        <v>31</v>
      </c>
    </row>
    <row r="47" spans="1:6">
      <c r="A47" s="4" t="s">
        <v>131</v>
      </c>
      <c r="B47" s="5" t="n">
        <v>1202</v>
      </c>
      <c r="C47" s="6" t="n">
        <v>0</v>
      </c>
      <c r="D47" s="5" t="n">
        <v>1202</v>
      </c>
      <c r="E47" s="5" t="n">
        <v>0</v>
      </c>
      <c r="F47" s="5" t="n">
        <v>0</v>
      </c>
    </row>
    <row r="48" spans="1:6">
      <c r="A48" s="4" t="s">
        <v>66</v>
      </c>
      <c r="B48" s="5" t="n">
        <v>10259</v>
      </c>
      <c r="C48" s="5" t="n">
        <v>0</v>
      </c>
      <c r="D48" s="5" t="n">
        <v>0</v>
      </c>
      <c r="E48" s="5" t="n">
        <v>10259</v>
      </c>
      <c r="F48" s="5" t="n">
        <v>0</v>
      </c>
    </row>
    <row r="49" spans="1:6">
      <c r="A49" s="4" t="s">
        <v>132</v>
      </c>
      <c r="B49" s="5" t="n">
        <v>-9024</v>
      </c>
      <c r="C49" s="5" t="n">
        <v>0</v>
      </c>
      <c r="D49" s="5" t="n">
        <v>0</v>
      </c>
      <c r="E49" s="5" t="n">
        <v>-9024</v>
      </c>
      <c r="F49" s="5" t="n">
        <v>0</v>
      </c>
    </row>
    <row r="50" spans="1:6">
      <c r="A50" s="4" t="s">
        <v>142</v>
      </c>
      <c r="B50" s="5" t="n">
        <v>-754</v>
      </c>
      <c r="C50" s="6" t="n">
        <v>-53</v>
      </c>
      <c r="D50" s="5" t="n">
        <v>0</v>
      </c>
      <c r="E50" s="5" t="n">
        <v>-701</v>
      </c>
      <c r="F50" s="5" t="n">
        <v>0</v>
      </c>
    </row>
    <row r="51" spans="1:6">
      <c r="A51" s="4" t="s">
        <v>143</v>
      </c>
      <c r="C51" s="5" t="n">
        <v>-53</v>
      </c>
    </row>
    <row r="52" spans="1:6">
      <c r="A52" s="4" t="s">
        <v>133</v>
      </c>
      <c r="B52" s="5" t="n">
        <v>24160</v>
      </c>
      <c r="C52" s="6" t="n">
        <v>0</v>
      </c>
      <c r="D52" s="5" t="n">
        <v>0</v>
      </c>
      <c r="E52" s="5" t="n">
        <v>0</v>
      </c>
      <c r="F52" s="5" t="n">
        <v>24160</v>
      </c>
    </row>
    <row r="53" spans="1:6">
      <c r="A53" s="4" t="s">
        <v>144</v>
      </c>
      <c r="B53" s="6" t="n">
        <v>646525</v>
      </c>
      <c r="C53" s="6" t="n">
        <v>65598</v>
      </c>
      <c r="D53" s="6" t="n">
        <v>342815</v>
      </c>
      <c r="E53" s="6" t="n">
        <v>345934</v>
      </c>
      <c r="F53" s="6" t="n">
        <v>-107822</v>
      </c>
    </row>
    <row r="54" spans="1:6">
      <c r="A54" s="4" t="s">
        <v>145</v>
      </c>
      <c r="B54" s="5" t="n">
        <v>65629</v>
      </c>
      <c r="C54" s="5" t="n">
        <v>6562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6</v>
      </c>
      <c r="B1" s="2" t="s">
        <v>50</v>
      </c>
      <c r="D1" s="2" t="s">
        <v>1</v>
      </c>
    </row>
    <row r="2" spans="1:5">
      <c r="B2" s="2" t="s">
        <v>2</v>
      </c>
      <c r="C2" s="2" t="s">
        <v>51</v>
      </c>
      <c r="D2" s="2" t="s">
        <v>2</v>
      </c>
      <c r="E2" s="2" t="s">
        <v>51</v>
      </c>
    </row>
    <row r="3" spans="1:5">
      <c r="A3" s="3" t="s">
        <v>147</v>
      </c>
    </row>
    <row r="4" spans="1:5">
      <c r="A4" s="4" t="s">
        <v>66</v>
      </c>
      <c r="B4" s="6" t="n">
        <v>10259</v>
      </c>
      <c r="C4" s="6" t="n">
        <v>16755</v>
      </c>
      <c r="D4" s="6" t="n">
        <v>61875</v>
      </c>
      <c r="E4" s="6" t="n">
        <v>42404</v>
      </c>
    </row>
    <row r="5" spans="1:5">
      <c r="A5" s="3" t="s">
        <v>148</v>
      </c>
    </row>
    <row r="6" spans="1:5">
      <c r="A6" s="4" t="s">
        <v>149</v>
      </c>
      <c r="B6" s="5" t="n">
        <v>32148</v>
      </c>
      <c r="C6" s="5" t="n">
        <v>23014</v>
      </c>
      <c r="D6" s="5" t="n">
        <v>62395</v>
      </c>
      <c r="E6" s="5" t="n">
        <v>46333</v>
      </c>
    </row>
    <row r="7" spans="1:5">
      <c r="A7" s="4" t="s">
        <v>150</v>
      </c>
      <c r="B7" s="5" t="n">
        <v>426</v>
      </c>
      <c r="C7" s="5" t="n">
        <v>1204</v>
      </c>
      <c r="D7" s="5" t="n">
        <v>4065</v>
      </c>
      <c r="E7" s="5" t="n">
        <v>6016</v>
      </c>
    </row>
    <row r="8" spans="1:5">
      <c r="A8" s="4" t="s">
        <v>151</v>
      </c>
      <c r="B8" s="5" t="n">
        <v>0</v>
      </c>
      <c r="C8" s="5" t="n">
        <v>0</v>
      </c>
      <c r="D8" s="5" t="n">
        <v>0</v>
      </c>
      <c r="E8" s="5" t="n">
        <v>21515</v>
      </c>
    </row>
    <row r="9" spans="1:5">
      <c r="A9" s="4" t="s">
        <v>152</v>
      </c>
      <c r="B9" s="5" t="n">
        <v>860</v>
      </c>
      <c r="C9" s="5" t="n">
        <v>432</v>
      </c>
      <c r="D9" s="5" t="n">
        <v>1716</v>
      </c>
      <c r="E9" s="5" t="n">
        <v>871</v>
      </c>
    </row>
    <row r="10" spans="1:5">
      <c r="A10" s="4" t="s">
        <v>131</v>
      </c>
      <c r="B10" s="5" t="n">
        <v>1202</v>
      </c>
      <c r="C10" s="5" t="n">
        <v>1759</v>
      </c>
      <c r="D10" s="5" t="n">
        <v>857</v>
      </c>
      <c r="E10" s="5" t="n">
        <v>1952</v>
      </c>
    </row>
    <row r="11" spans="1:5">
      <c r="A11" s="4" t="s">
        <v>153</v>
      </c>
      <c r="B11" s="5" t="n">
        <v>9505</v>
      </c>
      <c r="C11" s="5" t="n">
        <v>347</v>
      </c>
      <c r="D11" s="5" t="n">
        <v>9242</v>
      </c>
      <c r="E11" s="5" t="n">
        <v>524</v>
      </c>
    </row>
    <row r="12" spans="1:5">
      <c r="A12" s="4" t="s">
        <v>154</v>
      </c>
      <c r="B12" s="5" t="n">
        <v>7640</v>
      </c>
      <c r="C12" s="5" t="n">
        <v>964</v>
      </c>
      <c r="D12" s="5" t="n">
        <v>8344</v>
      </c>
      <c r="E12" s="5" t="n">
        <v>1607</v>
      </c>
    </row>
    <row r="13" spans="1:5">
      <c r="A13" s="4" t="s">
        <v>155</v>
      </c>
      <c r="B13" s="5" t="n">
        <v>-270</v>
      </c>
      <c r="C13" s="5" t="n">
        <v>-60</v>
      </c>
      <c r="D13" s="5" t="n">
        <v>-1428</v>
      </c>
      <c r="E13" s="5" t="n">
        <v>-105</v>
      </c>
    </row>
    <row r="14" spans="1:5">
      <c r="A14" s="3" t="s">
        <v>156</v>
      </c>
    </row>
    <row r="15" spans="1:5">
      <c r="A15" s="4" t="s">
        <v>84</v>
      </c>
      <c r="B15" s="5" t="n">
        <v>32204</v>
      </c>
      <c r="C15" s="5" t="n">
        <v>13475</v>
      </c>
      <c r="D15" s="5" t="n">
        <v>-24149</v>
      </c>
      <c r="E15" s="5" t="n">
        <v>8343</v>
      </c>
    </row>
    <row r="16" spans="1:5">
      <c r="A16" s="4" t="s">
        <v>85</v>
      </c>
      <c r="B16" s="5" t="n">
        <v>-7769</v>
      </c>
      <c r="C16" s="5" t="n">
        <v>-12221</v>
      </c>
      <c r="D16" s="5" t="n">
        <v>13372</v>
      </c>
      <c r="E16" s="5" t="n">
        <v>-19043</v>
      </c>
    </row>
    <row r="17" spans="1:5">
      <c r="A17" s="4" t="s">
        <v>157</v>
      </c>
      <c r="B17" s="5" t="n">
        <v>4197</v>
      </c>
      <c r="C17" s="5" t="n">
        <v>36906</v>
      </c>
      <c r="D17" s="5" t="n">
        <v>4024</v>
      </c>
      <c r="E17" s="5" t="n">
        <v>54933</v>
      </c>
    </row>
    <row r="18" spans="1:5">
      <c r="A18" s="4" t="s">
        <v>154</v>
      </c>
      <c r="B18" s="5" t="n">
        <v>-1681</v>
      </c>
      <c r="C18" s="5" t="n">
        <v>3170</v>
      </c>
      <c r="D18" s="5" t="n">
        <v>-9406</v>
      </c>
      <c r="E18" s="5" t="n">
        <v>-3228</v>
      </c>
    </row>
    <row r="19" spans="1:5">
      <c r="A19" s="4" t="s">
        <v>158</v>
      </c>
      <c r="B19" s="5" t="n">
        <v>88721</v>
      </c>
      <c r="C19" s="5" t="n">
        <v>85745</v>
      </c>
      <c r="D19" s="5" t="n">
        <v>130907</v>
      </c>
      <c r="E19" s="5" t="n">
        <v>162122</v>
      </c>
    </row>
    <row r="20" spans="1:5">
      <c r="A20" s="3" t="s">
        <v>159</v>
      </c>
    </row>
    <row r="21" spans="1:5">
      <c r="A21" s="4" t="s">
        <v>160</v>
      </c>
      <c r="B21" s="5" t="n">
        <v>-24979</v>
      </c>
      <c r="C21" s="5" t="n">
        <v>-28655</v>
      </c>
      <c r="D21" s="5" t="n">
        <v>-44368</v>
      </c>
      <c r="E21" s="5" t="n">
        <v>-44839</v>
      </c>
    </row>
    <row r="22" spans="1:5">
      <c r="A22" s="4" t="s">
        <v>161</v>
      </c>
      <c r="B22" s="5" t="n">
        <v>-179</v>
      </c>
      <c r="C22" s="5" t="n">
        <v>-153</v>
      </c>
      <c r="D22" s="5" t="n">
        <v>-495</v>
      </c>
      <c r="E22" s="5" t="n">
        <v>-320</v>
      </c>
    </row>
    <row r="23" spans="1:5">
      <c r="A23" s="4" t="s">
        <v>154</v>
      </c>
      <c r="B23" s="5" t="n">
        <v>-82</v>
      </c>
      <c r="C23" s="5" t="n">
        <v>67</v>
      </c>
      <c r="D23" s="5" t="n">
        <v>-343</v>
      </c>
      <c r="E23" s="5" t="n">
        <v>67</v>
      </c>
    </row>
    <row r="24" spans="1:5">
      <c r="A24" s="4" t="s">
        <v>162</v>
      </c>
      <c r="B24" s="5" t="n">
        <v>-25240</v>
      </c>
      <c r="C24" s="5" t="n">
        <v>-28741</v>
      </c>
      <c r="D24" s="5" t="n">
        <v>-45206</v>
      </c>
      <c r="E24" s="5" t="n">
        <v>-45092</v>
      </c>
    </row>
    <row r="25" spans="1:5">
      <c r="A25" s="3" t="s">
        <v>163</v>
      </c>
    </row>
    <row r="26" spans="1:5">
      <c r="A26" s="4" t="s">
        <v>164</v>
      </c>
      <c r="B26" s="5" t="n">
        <v>0</v>
      </c>
      <c r="C26" s="5" t="n">
        <v>0</v>
      </c>
      <c r="D26" s="5" t="n">
        <v>0</v>
      </c>
      <c r="E26" s="5" t="n">
        <v>-317439</v>
      </c>
    </row>
    <row r="27" spans="1:5">
      <c r="A27" s="4" t="s">
        <v>165</v>
      </c>
      <c r="B27" s="5" t="n">
        <v>-24732</v>
      </c>
      <c r="C27" s="5" t="n">
        <v>17665</v>
      </c>
      <c r="D27" s="5" t="n">
        <v>-58404</v>
      </c>
      <c r="E27" s="5" t="n">
        <v>37736</v>
      </c>
    </row>
    <row r="28" spans="1:5">
      <c r="A28" s="4" t="s">
        <v>166</v>
      </c>
      <c r="B28" s="5" t="n">
        <v>-8206</v>
      </c>
      <c r="C28" s="5" t="n">
        <v>-8147</v>
      </c>
      <c r="D28" s="5" t="n">
        <v>-8206</v>
      </c>
      <c r="E28" s="5" t="n">
        <v>-16274</v>
      </c>
    </row>
    <row r="29" spans="1:5">
      <c r="A29" s="4" t="s">
        <v>142</v>
      </c>
      <c r="B29" s="5" t="n">
        <v>-754</v>
      </c>
      <c r="C29" s="5" t="n">
        <v>0</v>
      </c>
      <c r="D29" s="5" t="n">
        <v>-754</v>
      </c>
      <c r="E29" s="5" t="n">
        <v>0</v>
      </c>
    </row>
    <row r="30" spans="1:5">
      <c r="A30" s="4" t="s">
        <v>167</v>
      </c>
      <c r="B30" s="5" t="n">
        <v>-248</v>
      </c>
      <c r="C30" s="5" t="n">
        <v>0</v>
      </c>
      <c r="D30" s="5" t="n">
        <v>-757</v>
      </c>
      <c r="E30" s="5" t="n">
        <v>-1390</v>
      </c>
    </row>
    <row r="31" spans="1:5">
      <c r="A31" s="4" t="s">
        <v>168</v>
      </c>
      <c r="B31" s="5" t="n">
        <v>0</v>
      </c>
      <c r="C31" s="5" t="n">
        <v>0</v>
      </c>
      <c r="D31" s="5" t="n">
        <v>6320</v>
      </c>
      <c r="E31" s="5" t="n">
        <v>0</v>
      </c>
    </row>
    <row r="32" spans="1:5">
      <c r="A32" s="4" t="s">
        <v>154</v>
      </c>
      <c r="B32" s="5" t="n">
        <v>-6067</v>
      </c>
      <c r="C32" s="5" t="n">
        <v>-771</v>
      </c>
      <c r="D32" s="5" t="n">
        <v>-6929</v>
      </c>
      <c r="E32" s="5" t="n">
        <v>-1619</v>
      </c>
    </row>
    <row r="33" spans="1:5">
      <c r="A33" s="4" t="s">
        <v>169</v>
      </c>
      <c r="B33" s="5" t="n">
        <v>-40007</v>
      </c>
      <c r="C33" s="5" t="n">
        <v>8747</v>
      </c>
      <c r="D33" s="5" t="n">
        <v>-68730</v>
      </c>
      <c r="E33" s="5" t="n">
        <v>-298986</v>
      </c>
    </row>
    <row r="34" spans="1:5">
      <c r="A34" s="4" t="s">
        <v>170</v>
      </c>
      <c r="B34" s="5" t="n">
        <v>614</v>
      </c>
      <c r="C34" s="5" t="n">
        <v>-9835</v>
      </c>
      <c r="D34" s="5" t="n">
        <v>-140</v>
      </c>
      <c r="E34" s="5" t="n">
        <v>-9300</v>
      </c>
    </row>
    <row r="35" spans="1:5">
      <c r="A35" s="4" t="s">
        <v>171</v>
      </c>
      <c r="B35" s="5" t="n">
        <v>24088</v>
      </c>
      <c r="C35" s="5" t="n">
        <v>55916</v>
      </c>
      <c r="D35" s="5" t="n">
        <v>16831</v>
      </c>
      <c r="E35" s="5" t="n">
        <v>-191256</v>
      </c>
    </row>
    <row r="36" spans="1:5">
      <c r="A36" s="4" t="s">
        <v>172</v>
      </c>
      <c r="B36" s="5" t="n">
        <v>233234</v>
      </c>
      <c r="C36" s="5" t="n">
        <v>213566</v>
      </c>
      <c r="D36" s="5" t="n">
        <v>240491</v>
      </c>
      <c r="E36" s="5" t="n">
        <v>460738</v>
      </c>
    </row>
    <row r="37" spans="1:5">
      <c r="A37" s="4" t="s">
        <v>173</v>
      </c>
      <c r="B37" s="5" t="n">
        <v>257322</v>
      </c>
      <c r="C37" s="5" t="n">
        <v>269482</v>
      </c>
      <c r="D37" s="5" t="n">
        <v>257322</v>
      </c>
      <c r="E37" s="5" t="n">
        <v>269482</v>
      </c>
    </row>
    <row r="38" spans="1:5">
      <c r="A38" s="3" t="s">
        <v>174</v>
      </c>
    </row>
    <row r="39" spans="1:5">
      <c r="A39" s="4" t="s">
        <v>175</v>
      </c>
      <c r="B39" s="5" t="n">
        <v>5902</v>
      </c>
      <c r="C39" s="5" t="n">
        <v>4424</v>
      </c>
      <c r="D39" s="5" t="n">
        <v>22885</v>
      </c>
      <c r="E39" s="5" t="n">
        <v>15696</v>
      </c>
    </row>
    <row r="40" spans="1:5">
      <c r="A40" s="4" t="s">
        <v>176</v>
      </c>
      <c r="B40" s="5" t="n">
        <v>15124</v>
      </c>
      <c r="C40" s="5" t="n">
        <v>2742</v>
      </c>
      <c r="D40" s="5" t="n">
        <v>38737</v>
      </c>
      <c r="E40" s="5" t="n">
        <v>4220</v>
      </c>
    </row>
    <row r="41" spans="1:5">
      <c r="A41" s="3" t="s">
        <v>177</v>
      </c>
    </row>
    <row r="42" spans="1:5">
      <c r="A42" s="4" t="s">
        <v>178</v>
      </c>
      <c r="B42" s="6" t="n">
        <v>0</v>
      </c>
      <c r="C42" s="6" t="n">
        <v>12126</v>
      </c>
      <c r="D42" s="6" t="n">
        <v>0</v>
      </c>
      <c r="E42" s="6" t="n">
        <v>12126</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1T17:06:40Z</dcterms:created>
  <dcterms:modified xmlns:dcterms="http://purl.org/dc/terms/" xmlns:xsi="http://www.w3.org/2001/XMLSchema-instance" xsi:type="dcterms:W3CDTF">2019-08-01T17:06:40Z</dcterms:modified>
</cp:coreProperties>
</file>